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PENSION INVESTORS TRUST</t>
        </is>
      </c>
    </row>
    <row r="7">
      <c r="A7" s="4" t="inlineStr">
        <is>
          <t>Entity Central Index Key</t>
        </is>
      </c>
      <c r="B7" s="4" t="inlineStr">
        <is>
          <t>00007648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an. 31, 2025 USD ($) Holding</t>
        </is>
      </c>
      <c r="C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MERICAN PENSION INVESTOR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6485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  <c r="C9" s="4" t="inlineStr">
        <is>
          <t xml:space="preserve"> </t>
        </is>
      </c>
    </row>
    <row r="10">
      <c r="A10" s="4" t="inlineStr">
        <is>
          <t>C00002312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Yorktown Growth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FGG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Yorktown Growth Fund for the period of February 1, 2024 to January 31, 2025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yorktownfunds.com/all-fund-literature/. You can also request this information by contacting us at (888) 933-8274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88) 933-8274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yorktownfunds.com/all-fund-literature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108 1.0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Jan. 31,  2025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96919328</v>
      </c>
      <c r="C26" s="5" t="n">
        <v>96919328</v>
      </c>
    </row>
    <row r="27">
      <c r="A27" s="4" t="inlineStr">
        <is>
          <t>Holdings Count | Holding</t>
        </is>
      </c>
      <c r="B27" s="7" t="n">
        <v>183</v>
      </c>
      <c r="C27" s="7" t="n">
        <v>183</v>
      </c>
    </row>
    <row r="28">
      <c r="A28" s="4" t="inlineStr">
        <is>
          <t>Advisory Fees Paid, Amount</t>
        </is>
      </c>
      <c r="B28" s="5" t="n">
        <v>519705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6" t="n">
        <v>0.52</v>
      </c>
      <c r="C29" s="4" t="inlineStr">
        <is>
          <t xml:space="preserve"> </t>
        </is>
      </c>
    </row>
    <row r="30">
      <c r="A30" s="4" t="inlineStr">
        <is>
          <t>Updated Prospectus Web Address</t>
        </is>
      </c>
      <c r="B30" s="4" t="inlineStr">
        <is>
          <t>https://www.yorktownfunds.com/all-fund-literature/</t>
        </is>
      </c>
      <c r="C30" s="4" t="inlineStr">
        <is>
          <t xml:space="preserve"> </t>
        </is>
      </c>
    </row>
    <row r="31">
      <c r="A31" s="4" t="inlineStr">
        <is>
          <t>C000023126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Yorktown Growth Fund</t>
        </is>
      </c>
      <c r="C33" s="4" t="inlineStr">
        <is>
          <t xml:space="preserve"> </t>
        </is>
      </c>
    </row>
    <row r="34">
      <c r="A34" s="4" t="inlineStr">
        <is>
          <t>Class Name</t>
        </is>
      </c>
      <c r="B34" s="4" t="inlineStr">
        <is>
          <t>Class L</t>
        </is>
      </c>
      <c r="C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>APITX</t>
        </is>
      </c>
      <c r="C35" s="4" t="inlineStr">
        <is>
          <t xml:space="preserve"> </t>
        </is>
      </c>
    </row>
    <row r="36">
      <c r="A36" s="4" t="inlineStr">
        <is>
          <t>Annual or Semi-Annual Statement [Text Block]</t>
        </is>
      </c>
      <c r="B36" s="4" t="inlineStr">
        <is>
          <t>This annual shareholder report contains important information about Yorktown Growth Fund for the period of February 1, 2024 to January 31, 2025.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yorktownfunds.com/all-fund-literature/. You can also request this information by contacting us at (888) 933-8274.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(888) 933-8274</t>
        </is>
      </c>
      <c r="C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https://www.yorktownfunds.com/all-fund-literature/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(based on a hypothetical $10,000 investment) Class Name Costs of a $10,000 investment Costs paid as a percentage of a $10,000 investment Class L $214 2.00%</t>
        </is>
      </c>
      <c r="C41" s="4" t="inlineStr">
        <is>
          <t xml:space="preserve"> </t>
        </is>
      </c>
    </row>
    <row r="42">
      <c r="A42" s="4" t="inlineStr">
        <is>
          <t>Expenses Paid, Amount</t>
        </is>
      </c>
      <c r="B42" s="5" t="n">
        <v>214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2</v>
      </c>
      <c r="C43" s="4" t="inlineStr">
        <is>
          <t xml:space="preserve"> </t>
        </is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  <c r="C44" s="4" t="inlineStr">
        <is>
          <t xml:space="preserve"> </t>
        </is>
      </c>
    </row>
    <row r="45">
      <c r="A45" s="4" t="inlineStr">
        <is>
          <t>No Deduction of Taxes [Text Block]</t>
        </is>
      </c>
      <c r="B45" s="4" t="inlineStr">
        <is>
          <t>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Material Change Date</t>
        </is>
      </c>
      <c r="B46" s="4" t="inlineStr">
        <is>
          <t>Jan. 31,  2025</t>
        </is>
      </c>
      <c r="C46" s="4" t="inlineStr">
        <is>
          <t xml:space="preserve"> </t>
        </is>
      </c>
    </row>
    <row r="47">
      <c r="A47" s="4" t="inlineStr">
        <is>
          <t>AssetsNet</t>
        </is>
      </c>
      <c r="B47" s="5" t="n">
        <v>96919328</v>
      </c>
      <c r="C47" s="5" t="n">
        <v>96919328</v>
      </c>
    </row>
    <row r="48">
      <c r="A48" s="4" t="inlineStr">
        <is>
          <t>Holdings Count | Holding</t>
        </is>
      </c>
      <c r="B48" s="7" t="n">
        <v>183</v>
      </c>
      <c r="C48" s="7" t="n">
        <v>183</v>
      </c>
    </row>
    <row r="49">
      <c r="A49" s="4" t="inlineStr">
        <is>
          <t>Advisory Fees Paid, Amount</t>
        </is>
      </c>
      <c r="B49" s="5" t="n">
        <v>519705</v>
      </c>
      <c r="C49" s="4" t="inlineStr">
        <is>
          <t xml:space="preserve"> </t>
        </is>
      </c>
    </row>
    <row r="50">
      <c r="A50" s="4" t="inlineStr">
        <is>
          <t>InvestmentCompanyPortfolioTurnover</t>
        </is>
      </c>
      <c r="B50" s="6" t="n">
        <v>0.52</v>
      </c>
      <c r="C50" s="4" t="inlineStr">
        <is>
          <t xml:space="preserve"> </t>
        </is>
      </c>
    </row>
    <row r="51">
      <c r="A51" s="4" t="inlineStr">
        <is>
          <t>Updated Prospectus Web Address</t>
        </is>
      </c>
      <c r="B51" s="4" t="inlineStr">
        <is>
          <t>https://www.yorktownfunds.com/all-fund-literature/</t>
        </is>
      </c>
      <c r="C51" s="4" t="inlineStr">
        <is>
          <t xml:space="preserve"> </t>
        </is>
      </c>
    </row>
    <row r="52">
      <c r="A52" s="4" t="inlineStr">
        <is>
          <t>C000127241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Yorktown Growth Fund</t>
        </is>
      </c>
      <c r="C54" s="4" t="inlineStr">
        <is>
          <t xml:space="preserve"> </t>
        </is>
      </c>
    </row>
    <row r="55">
      <c r="A55" s="4" t="inlineStr">
        <is>
          <t>Class Name</t>
        </is>
      </c>
      <c r="B55" s="4" t="inlineStr">
        <is>
          <t>Institutional Class</t>
        </is>
      </c>
      <c r="C55" s="4" t="inlineStr">
        <is>
          <t xml:space="preserve"> </t>
        </is>
      </c>
    </row>
    <row r="56">
      <c r="A56" s="4" t="inlineStr">
        <is>
          <t>Trading Symbol</t>
        </is>
      </c>
      <c r="B56" s="4" t="inlineStr">
        <is>
          <t>APGRX</t>
        </is>
      </c>
      <c r="C56" s="4" t="inlineStr">
        <is>
          <t xml:space="preserve"> </t>
        </is>
      </c>
    </row>
    <row r="57">
      <c r="A57" s="4" t="inlineStr">
        <is>
          <t>Annual or Semi-Annual Statement [Text Block]</t>
        </is>
      </c>
      <c r="B57" s="4" t="inlineStr">
        <is>
          <t>This annual shareholder report contains important information about Yorktown Growth Fund for the period of February 1, 2024 to January 31, 2025.</t>
        </is>
      </c>
      <c r="C57" s="4" t="inlineStr">
        <is>
          <t xml:space="preserve"> </t>
        </is>
      </c>
    </row>
    <row r="58">
      <c r="A58" s="4" t="inlineStr">
        <is>
          <t>Shareholder Report Annual or Semi-Annual</t>
        </is>
      </c>
      <c r="B58" s="4" t="inlineStr">
        <is>
          <t>Annual Shareholder Report</t>
        </is>
      </c>
      <c r="C58" s="4" t="inlineStr">
        <is>
          <t xml:space="preserve"> 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yorktownfunds.com/all-fund-literature/. You can also request this information by contacting us at (888) 933-8274.</t>
        </is>
      </c>
      <c r="C59" s="4" t="inlineStr">
        <is>
          <t xml:space="preserve"> </t>
        </is>
      </c>
    </row>
    <row r="60">
      <c r="A60" s="4" t="inlineStr">
        <is>
          <t>Additional Information Phone Number</t>
        </is>
      </c>
      <c r="B60" s="4" t="inlineStr">
        <is>
          <t>(888) 933-8274</t>
        </is>
      </c>
      <c r="C60" s="4" t="inlineStr">
        <is>
          <t xml:space="preserve"> </t>
        </is>
      </c>
    </row>
    <row r="61">
      <c r="A61" s="4" t="inlineStr">
        <is>
          <t>Additional Information Website</t>
        </is>
      </c>
      <c r="B61" s="4" t="inlineStr">
        <is>
          <t>https://www.yorktownfunds.com/all-fund-literature/</t>
        </is>
      </c>
      <c r="C61" s="4" t="inlineStr">
        <is>
          <t xml:space="preserve"> </t>
        </is>
      </c>
    </row>
    <row r="62">
      <c r="A62" s="4" t="inlineStr">
        <is>
          <t>Expenses [Text Block]</t>
        </is>
      </c>
      <c r="B62" s="4" t="inlineStr">
        <is>
          <t>What were the Fund’s costs for the last year? (based on a hypothetical $10,000 investment) Class Name Costs of a $10,000 investment Costs paid as a percentage of a $10,000 investment Institutional Class $108 1.00%</t>
        </is>
      </c>
      <c r="C62" s="4" t="inlineStr">
        <is>
          <t xml:space="preserve"> </t>
        </is>
      </c>
    </row>
    <row r="63">
      <c r="A63" s="4" t="inlineStr">
        <is>
          <t>Expenses Paid, Amount</t>
        </is>
      </c>
      <c r="B63" s="5" t="n">
        <v>108</v>
      </c>
      <c r="C63" s="4" t="inlineStr">
        <is>
          <t xml:space="preserve"> </t>
        </is>
      </c>
    </row>
    <row r="64">
      <c r="A64" s="4" t="inlineStr">
        <is>
          <t>Expense Ratio, Percent</t>
        </is>
      </c>
      <c r="B64" s="6" t="n">
        <v>0.01</v>
      </c>
      <c r="C64" s="4" t="inlineStr">
        <is>
          <t xml:space="preserve"> </t>
        </is>
      </c>
    </row>
    <row r="65">
      <c r="A65" s="4" t="inlineStr">
        <is>
          <t>Performance Past Does Not Indicate Future [Text]</t>
        </is>
      </c>
      <c r="B65" s="4" t="inlineStr">
        <is>
          <t>The Fund's past performance is not a good predictor of how the Fund will perform in the future.</t>
        </is>
      </c>
      <c r="C65" s="4" t="inlineStr">
        <is>
          <t xml:space="preserve"> </t>
        </is>
      </c>
    </row>
    <row r="66">
      <c r="A66" s="4" t="inlineStr">
        <is>
          <t>No Deduction of Taxes [Text Block]</t>
        </is>
      </c>
      <c r="B66" s="4" t="inlineStr">
        <is>
          <t>The graph and table do not reflect the deduction of taxes that a shareholder would pay on fund distributions or redemption of fund shares.</t>
        </is>
      </c>
      <c r="C66" s="4" t="inlineStr">
        <is>
          <t xml:space="preserve"> </t>
        </is>
      </c>
    </row>
    <row r="67">
      <c r="A67" s="4" t="inlineStr">
        <is>
          <t>Material Change Date</t>
        </is>
      </c>
      <c r="B67" s="4" t="inlineStr">
        <is>
          <t>Jan. 31,  2025</t>
        </is>
      </c>
      <c r="C67" s="4" t="inlineStr">
        <is>
          <t xml:space="preserve"> </t>
        </is>
      </c>
    </row>
    <row r="68">
      <c r="A68" s="4" t="inlineStr">
        <is>
          <t>AssetsNet</t>
        </is>
      </c>
      <c r="B68" s="5" t="n">
        <v>96919328</v>
      </c>
      <c r="C68" s="5" t="n">
        <v>96919328</v>
      </c>
    </row>
    <row r="69">
      <c r="A69" s="4" t="inlineStr">
        <is>
          <t>Holdings Count | Holding</t>
        </is>
      </c>
      <c r="B69" s="7" t="n">
        <v>183</v>
      </c>
      <c r="C69" s="7" t="n">
        <v>183</v>
      </c>
    </row>
    <row r="70">
      <c r="A70" s="4" t="inlineStr">
        <is>
          <t>Advisory Fees Paid, Amount</t>
        </is>
      </c>
      <c r="B70" s="5" t="n">
        <v>519705</v>
      </c>
      <c r="C70" s="4" t="inlineStr">
        <is>
          <t xml:space="preserve"> </t>
        </is>
      </c>
    </row>
    <row r="71">
      <c r="A71" s="4" t="inlineStr">
        <is>
          <t>InvestmentCompanyPortfolioTurnover</t>
        </is>
      </c>
      <c r="B71" s="6" t="n">
        <v>0.52</v>
      </c>
      <c r="C71" s="4" t="inlineStr">
        <is>
          <t xml:space="preserve"> </t>
        </is>
      </c>
    </row>
    <row r="72">
      <c r="A72" s="4" t="inlineStr">
        <is>
          <t>Updated Prospectus Web Address</t>
        </is>
      </c>
      <c r="B72" s="4" t="inlineStr">
        <is>
          <t>https://www.yorktownfunds.com/all-fund-literature/</t>
        </is>
      </c>
      <c r="C72" s="4" t="inlineStr">
        <is>
          <t xml:space="preserve"> </t>
        </is>
      </c>
    </row>
    <row r="73">
      <c r="A73" s="4" t="inlineStr">
        <is>
          <t>C000023136</t>
        </is>
      </c>
      <c r="B73" s="4" t="inlineStr">
        <is>
          <t xml:space="preserve"> </t>
        </is>
      </c>
      <c r="C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Yorktown Multi-Sector Bond Fund</t>
        </is>
      </c>
      <c r="C75" s="4" t="inlineStr">
        <is>
          <t xml:space="preserve"> </t>
        </is>
      </c>
    </row>
    <row r="76">
      <c r="A76" s="4" t="inlineStr">
        <is>
          <t>Class Name</t>
        </is>
      </c>
      <c r="B76" s="4" t="inlineStr">
        <is>
          <t>Class A</t>
        </is>
      </c>
      <c r="C76" s="4" t="inlineStr">
        <is>
          <t xml:space="preserve"> </t>
        </is>
      </c>
    </row>
    <row r="77">
      <c r="A77" s="4" t="inlineStr">
        <is>
          <t>Trading Symbol</t>
        </is>
      </c>
      <c r="B77" s="4" t="inlineStr">
        <is>
          <t>APIUX</t>
        </is>
      </c>
      <c r="C77" s="4" t="inlineStr">
        <is>
          <t xml:space="preserve"> </t>
        </is>
      </c>
    </row>
    <row r="78">
      <c r="A78" s="4" t="inlineStr">
        <is>
          <t>Annual or Semi-Annual Statement [Text Block]</t>
        </is>
      </c>
      <c r="B78" s="4" t="inlineStr">
        <is>
          <t>This annual shareholder report contains important information about Yorktown Multi-Sector Bond Fund for the period of February 1, 2024 to January 31, 2025.</t>
        </is>
      </c>
      <c r="C78" s="4" t="inlineStr">
        <is>
          <t xml:space="preserve"> </t>
        </is>
      </c>
    </row>
    <row r="79">
      <c r="A79" s="4" t="inlineStr">
        <is>
          <t>Shareholder Report Annual or Semi-Annual</t>
        </is>
      </c>
      <c r="B79" s="4" t="inlineStr">
        <is>
          <t>Annual Shareholder Report</t>
        </is>
      </c>
      <c r="C79" s="4" t="inlineStr">
        <is>
          <t xml:space="preserve"> 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yorktownfunds.com/all-fund-literature/. You can also request this information by contacting us at (888) 933-8274.</t>
        </is>
      </c>
      <c r="C80" s="4" t="inlineStr">
        <is>
          <t xml:space="preserve"> </t>
        </is>
      </c>
    </row>
    <row r="81">
      <c r="A81" s="4" t="inlineStr">
        <is>
          <t>Additional Information Phone Number</t>
        </is>
      </c>
      <c r="B81" s="4" t="inlineStr">
        <is>
          <t>(888) 933-8274</t>
        </is>
      </c>
      <c r="C81" s="4" t="inlineStr">
        <is>
          <t xml:space="preserve"> </t>
        </is>
      </c>
    </row>
    <row r="82">
      <c r="A82" s="4" t="inlineStr">
        <is>
          <t>Additional Information Website</t>
        </is>
      </c>
      <c r="B82" s="4" t="inlineStr">
        <is>
          <t>https://www.yorktownfunds.com/all-fund-literature/</t>
        </is>
      </c>
      <c r="C82" s="4" t="inlineStr">
        <is>
          <t xml:space="preserve"> </t>
        </is>
      </c>
    </row>
    <row r="83">
      <c r="A83" s="4" t="inlineStr">
        <is>
          <t>Expenses [Text Block]</t>
        </is>
      </c>
      <c r="B83" s="4" t="inlineStr">
        <is>
          <t>What were the Fund’s costs for the last year? (based on a hypothetical $10,000 investment) Class Name Costs of a $10,000 investment Costs paid as a percentage of a $10,000 investment Class A $122 1.19%</t>
        </is>
      </c>
      <c r="C83" s="4" t="inlineStr">
        <is>
          <t xml:space="preserve"> </t>
        </is>
      </c>
    </row>
    <row r="84">
      <c r="A84" s="4" t="inlineStr">
        <is>
          <t>Expenses Paid, Amount</t>
        </is>
      </c>
      <c r="B84" s="5" t="n">
        <v>122</v>
      </c>
      <c r="C84" s="4" t="inlineStr">
        <is>
          <t xml:space="preserve"> </t>
        </is>
      </c>
    </row>
    <row r="85">
      <c r="A85" s="4" t="inlineStr">
        <is>
          <t>Expense Ratio, Percent</t>
        </is>
      </c>
      <c r="B85" s="8" t="n">
        <v>0.0119</v>
      </c>
      <c r="C85" s="4" t="inlineStr">
        <is>
          <t xml:space="preserve"> </t>
        </is>
      </c>
    </row>
    <row r="86">
      <c r="A86" s="4" t="inlineStr">
        <is>
          <t>Performance Past Does Not Indicate Future [Text]</t>
        </is>
      </c>
      <c r="B86" s="4" t="inlineStr">
        <is>
          <t>The Fund's past performance is not a good predictor of how the Fund will perform in the future.</t>
        </is>
      </c>
      <c r="C86" s="4" t="inlineStr">
        <is>
          <t xml:space="preserve"> </t>
        </is>
      </c>
    </row>
    <row r="87">
      <c r="A87" s="4" t="inlineStr">
        <is>
          <t>No Deduction of Taxes [Text Block]</t>
        </is>
      </c>
      <c r="B87" s="4" t="inlineStr">
        <is>
          <t>The graph and table do not reflect the deduction of taxes that a shareholder would pay on fund distributions or redemption of fund shares.</t>
        </is>
      </c>
      <c r="C87" s="4" t="inlineStr">
        <is>
          <t xml:space="preserve"> </t>
        </is>
      </c>
    </row>
    <row r="88">
      <c r="A88" s="4" t="inlineStr">
        <is>
          <t>Material Change Date</t>
        </is>
      </c>
      <c r="B88" s="4" t="inlineStr">
        <is>
          <t>Jan. 31,  2025</t>
        </is>
      </c>
      <c r="C88" s="4" t="inlineStr">
        <is>
          <t xml:space="preserve"> </t>
        </is>
      </c>
    </row>
    <row r="89">
      <c r="A89" s="4" t="inlineStr">
        <is>
          <t>AssetsNet</t>
        </is>
      </c>
      <c r="B89" s="5" t="n">
        <v>333516543</v>
      </c>
      <c r="C89" s="5" t="n">
        <v>333516543</v>
      </c>
    </row>
    <row r="90">
      <c r="A90" s="4" t="inlineStr">
        <is>
          <t>Holdings Count | Holding</t>
        </is>
      </c>
      <c r="B90" s="7" t="n">
        <v>338</v>
      </c>
      <c r="C90" s="7" t="n">
        <v>338</v>
      </c>
    </row>
    <row r="91">
      <c r="A91" s="4" t="inlineStr">
        <is>
          <t>Advisory Fees Paid, Amount</t>
        </is>
      </c>
      <c r="B91" s="5" t="n">
        <v>1280071</v>
      </c>
      <c r="C91" s="4" t="inlineStr">
        <is>
          <t xml:space="preserve"> </t>
        </is>
      </c>
    </row>
    <row r="92">
      <c r="A92" s="4" t="inlineStr">
        <is>
          <t>InvestmentCompanyPortfolioTurnover</t>
        </is>
      </c>
      <c r="B92" s="6" t="n">
        <v>0.34</v>
      </c>
      <c r="C92" s="4" t="inlineStr">
        <is>
          <t xml:space="preserve"> </t>
        </is>
      </c>
    </row>
    <row r="93">
      <c r="A93" s="4" t="inlineStr">
        <is>
          <t>Additional Fund Statistics [Text Block]</t>
        </is>
      </c>
      <c r="B93" s="4" t="inlineStr">
        <is>
          <t>Fund Statistics Net Assets $333,516,543 Number of Portfolio Holdings 338 Advisory Fee $1,280,071 Portfolio Turnover 34%</t>
        </is>
      </c>
      <c r="C93" s="4" t="inlineStr">
        <is>
          <t xml:space="preserve"> </t>
        </is>
      </c>
    </row>
    <row r="94">
      <c r="A94" s="4" t="inlineStr">
        <is>
          <t>Holdings [Text Block]</t>
        </is>
      </c>
      <c r="B94" s="4" t="inlineStr">
        <is>
          <t>Asset Weighting (as a % of net assets) Value Value Other Assets in Excess of Liabilities 1.9% Asset Backed Securities 21.3% Collateralized Loan Obligations 5.2% Corporate Bonds 44.9% U.S. Government &amp; Agencies 26.7%</t>
        </is>
      </c>
      <c r="C94" s="4" t="inlineStr">
        <is>
          <t xml:space="preserve"> </t>
        </is>
      </c>
    </row>
    <row r="95">
      <c r="A95" s="4" t="inlineStr">
        <is>
          <t>Updated Prospectus Web Address</t>
        </is>
      </c>
      <c r="B95" s="4" t="inlineStr">
        <is>
          <t>https://www.yorktownfunds.com/all-fund-literature/</t>
        </is>
      </c>
      <c r="C95" s="4" t="inlineStr">
        <is>
          <t xml:space="preserve"> </t>
        </is>
      </c>
    </row>
    <row r="96">
      <c r="A96" s="4" t="inlineStr">
        <is>
          <t>C000169022</t>
        </is>
      </c>
      <c r="B96" s="4" t="inlineStr">
        <is>
          <t xml:space="preserve"> </t>
        </is>
      </c>
      <c r="C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Yorktown Multi-Sector Bond Fund</t>
        </is>
      </c>
      <c r="C98" s="4" t="inlineStr">
        <is>
          <t xml:space="preserve"> </t>
        </is>
      </c>
    </row>
    <row r="99">
      <c r="A99" s="4" t="inlineStr">
        <is>
          <t>Class Name</t>
        </is>
      </c>
      <c r="B99" s="4" t="inlineStr">
        <is>
          <t>Class C</t>
        </is>
      </c>
      <c r="C99" s="4" t="inlineStr">
        <is>
          <t xml:space="preserve"> </t>
        </is>
      </c>
    </row>
    <row r="100">
      <c r="A100" s="4" t="inlineStr">
        <is>
          <t>Trading Symbol</t>
        </is>
      </c>
      <c r="B100" s="4" t="inlineStr">
        <is>
          <t>AFFCX</t>
        </is>
      </c>
      <c r="C100" s="4" t="inlineStr">
        <is>
          <t xml:space="preserve"> </t>
        </is>
      </c>
    </row>
    <row r="101">
      <c r="A101" s="4" t="inlineStr">
        <is>
          <t>Annual or Semi-Annual Statement [Text Block]</t>
        </is>
      </c>
      <c r="B101" s="4" t="inlineStr">
        <is>
          <t>This annual shareholder report contains important information about Yorktown Multi-Sector Bond Fund for the period of February 1, 2024 to January 31, 2025.</t>
        </is>
      </c>
      <c r="C101" s="4" t="inlineStr">
        <is>
          <t xml:space="preserve"> </t>
        </is>
      </c>
    </row>
    <row r="102">
      <c r="A102" s="4" t="inlineStr">
        <is>
          <t>Shareholder Report Annual or Semi-Annual</t>
        </is>
      </c>
      <c r="B102" s="4" t="inlineStr">
        <is>
          <t>Annual Shareholder Report</t>
        </is>
      </c>
      <c r="C102" s="4" t="inlineStr">
        <is>
          <t xml:space="preserve"> </t>
        </is>
      </c>
    </row>
    <row r="103">
      <c r="A103" s="4" t="inlineStr">
        <is>
          <t>Additional Information [Text Block]</t>
        </is>
      </c>
      <c r="B103" s="4" t="inlineStr">
        <is>
          <t>You can find additional information about the Fund at https://www.yorktownfunds.com/all-fund-literature/. You can also request this information by contacting us at (888) 933-8274.</t>
        </is>
      </c>
      <c r="C103" s="4" t="inlineStr">
        <is>
          <t xml:space="preserve"> </t>
        </is>
      </c>
    </row>
    <row r="104">
      <c r="A104" s="4" t="inlineStr">
        <is>
          <t>Additional Information Phone Number</t>
        </is>
      </c>
      <c r="B104" s="4" t="inlineStr">
        <is>
          <t>(888) 933-8274</t>
        </is>
      </c>
      <c r="C104" s="4" t="inlineStr">
        <is>
          <t xml:space="preserve"> </t>
        </is>
      </c>
    </row>
    <row r="105">
      <c r="A105" s="4" t="inlineStr">
        <is>
          <t>Additional Information Website</t>
        </is>
      </c>
      <c r="B105" s="4" t="inlineStr">
        <is>
          <t>https://www.yorktownfunds.com/all-fund-literature/</t>
        </is>
      </c>
      <c r="C105" s="4" t="inlineStr">
        <is>
          <t xml:space="preserve"> </t>
        </is>
      </c>
    </row>
    <row r="106">
      <c r="A106" s="4" t="inlineStr">
        <is>
          <t>Expenses [Text Block]</t>
        </is>
      </c>
      <c r="B106" s="4" t="inlineStr">
        <is>
          <t>What were the Fund’s costs for the last year? (based on a hypothetical $10,000 investment) Class Name Costs of a $10,000 investment Costs paid as a percentage of a $10,000 investment Class C $173 1.69%</t>
        </is>
      </c>
      <c r="C106" s="4" t="inlineStr">
        <is>
          <t xml:space="preserve"> </t>
        </is>
      </c>
    </row>
    <row r="107">
      <c r="A107" s="4" t="inlineStr">
        <is>
          <t>Expenses Paid, Amount</t>
        </is>
      </c>
      <c r="B107" s="5" t="n">
        <v>173</v>
      </c>
      <c r="C107" s="4" t="inlineStr">
        <is>
          <t xml:space="preserve"> </t>
        </is>
      </c>
    </row>
    <row r="108">
      <c r="A108" s="4" t="inlineStr">
        <is>
          <t>Expense Ratio, Percent</t>
        </is>
      </c>
      <c r="B108" s="8" t="n">
        <v>0.0169</v>
      </c>
      <c r="C108" s="4" t="inlineStr">
        <is>
          <t xml:space="preserve"> </t>
        </is>
      </c>
    </row>
    <row r="109">
      <c r="A109" s="4" t="inlineStr">
        <is>
          <t>Performance Past Does Not Indicate Future [Text]</t>
        </is>
      </c>
      <c r="B109" s="4" t="inlineStr">
        <is>
          <t>The Fund's past performance is not a good predictor of how the Fund will perform in the future.</t>
        </is>
      </c>
      <c r="C109" s="4" t="inlineStr">
        <is>
          <t xml:space="preserve"> </t>
        </is>
      </c>
    </row>
    <row r="110">
      <c r="A110" s="4" t="inlineStr">
        <is>
          <t>Performance Inception Date</t>
        </is>
      </c>
      <c r="B110" s="4" t="inlineStr">
        <is>
          <t xml:space="preserve"> </t>
        </is>
      </c>
      <c r="C110" s="4" t="inlineStr">
        <is>
          <t>May  06,  2016</t>
        </is>
      </c>
    </row>
    <row r="111">
      <c r="A111" s="4" t="inlineStr">
        <is>
          <t>No Deduction of Taxes [Text Block]</t>
        </is>
      </c>
      <c r="B111" s="4" t="inlineStr">
        <is>
          <t>The graph and table do not reflect the deduction of taxes that a shareholder would pay on fund distributions or redemption of fund shares.</t>
        </is>
      </c>
      <c r="C111" s="4" t="inlineStr">
        <is>
          <t xml:space="preserve"> </t>
        </is>
      </c>
    </row>
    <row r="112">
      <c r="A112" s="4" t="inlineStr">
        <is>
          <t>Material Change Date</t>
        </is>
      </c>
      <c r="B112" s="4" t="inlineStr">
        <is>
          <t>Jan. 31,  2025</t>
        </is>
      </c>
      <c r="C112" s="4" t="inlineStr">
        <is>
          <t xml:space="preserve"> </t>
        </is>
      </c>
    </row>
    <row r="113">
      <c r="A113" s="4" t="inlineStr">
        <is>
          <t>AssetsNet</t>
        </is>
      </c>
      <c r="B113" s="5" t="n">
        <v>333516543</v>
      </c>
      <c r="C113" s="5" t="n">
        <v>333516543</v>
      </c>
    </row>
    <row r="114">
      <c r="A114" s="4" t="inlineStr">
        <is>
          <t>Holdings Count | Holding</t>
        </is>
      </c>
      <c r="B114" s="7" t="n">
        <v>338</v>
      </c>
      <c r="C114" s="7" t="n">
        <v>338</v>
      </c>
    </row>
    <row r="115">
      <c r="A115" s="4" t="inlineStr">
        <is>
          <t>Advisory Fees Paid, Amount</t>
        </is>
      </c>
      <c r="B115" s="5" t="n">
        <v>1280071</v>
      </c>
      <c r="C115" s="4" t="inlineStr">
        <is>
          <t xml:space="preserve"> </t>
        </is>
      </c>
    </row>
    <row r="116">
      <c r="A116" s="4" t="inlineStr">
        <is>
          <t>InvestmentCompanyPortfolioTurnover</t>
        </is>
      </c>
      <c r="B116" s="6" t="n">
        <v>0.34</v>
      </c>
      <c r="C116" s="4" t="inlineStr">
        <is>
          <t xml:space="preserve"> </t>
        </is>
      </c>
    </row>
    <row r="117">
      <c r="A117" s="4" t="inlineStr">
        <is>
          <t>Additional Fund Statistics [Text Block]</t>
        </is>
      </c>
      <c r="B117" s="4" t="inlineStr">
        <is>
          <t>Fund Statistics Net Assets $333,516,543 Number of Portfolio Holdings 338 Advisory Fee $1,280,071 Portfolio Turnover 34%</t>
        </is>
      </c>
      <c r="C117" s="4" t="inlineStr">
        <is>
          <t xml:space="preserve"> </t>
        </is>
      </c>
    </row>
    <row r="118">
      <c r="A118" s="4" t="inlineStr">
        <is>
          <t>Holdings [Text Block]</t>
        </is>
      </c>
      <c r="B118" s="4" t="inlineStr">
        <is>
          <t>Asset Weighting (as a % of net assets) Value Value Other Assets in Excess of Liabilities 1.9% Asset Backed Securities 21.3% Collateralized Loan Obligations 5.2% Corporate Bonds 44.9% U.S. Government &amp; Agencies 26.7%</t>
        </is>
      </c>
      <c r="C118" s="4" t="inlineStr">
        <is>
          <t xml:space="preserve"> </t>
        </is>
      </c>
    </row>
    <row r="119">
      <c r="A119" s="4" t="inlineStr">
        <is>
          <t>Updated Prospectus Web Address</t>
        </is>
      </c>
      <c r="B119" s="4" t="inlineStr">
        <is>
          <t>https://www.yorktownfunds.com/all-fund-literature/</t>
        </is>
      </c>
      <c r="C119" s="4" t="inlineStr">
        <is>
          <t xml:space="preserve"> </t>
        </is>
      </c>
    </row>
    <row r="120">
      <c r="A120" s="4" t="inlineStr">
        <is>
          <t>C000023135</t>
        </is>
      </c>
      <c r="B120" s="4" t="inlineStr">
        <is>
          <t xml:space="preserve"> </t>
        </is>
      </c>
      <c r="C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Yorktown Multi-Sector Bond Fund</t>
        </is>
      </c>
      <c r="C122" s="4" t="inlineStr">
        <is>
          <t xml:space="preserve"> </t>
        </is>
      </c>
    </row>
    <row r="123">
      <c r="A123" s="4" t="inlineStr">
        <is>
          <t>Class Name</t>
        </is>
      </c>
      <c r="B123" s="4" t="inlineStr">
        <is>
          <t>Class L</t>
        </is>
      </c>
      <c r="C123" s="4" t="inlineStr">
        <is>
          <t xml:space="preserve"> </t>
        </is>
      </c>
    </row>
    <row r="124">
      <c r="A124" s="4" t="inlineStr">
        <is>
          <t>Trading Symbol</t>
        </is>
      </c>
      <c r="B124" s="4" t="inlineStr">
        <is>
          <t>AFFIX</t>
        </is>
      </c>
      <c r="C124" s="4" t="inlineStr">
        <is>
          <t xml:space="preserve"> </t>
        </is>
      </c>
    </row>
    <row r="125">
      <c r="A125" s="4" t="inlineStr">
        <is>
          <t>Annual or Semi-Annual Statement [Text Block]</t>
        </is>
      </c>
      <c r="B125" s="4" t="inlineStr">
        <is>
          <t>This annual shareholder report contains important information about Yorktown Multi-Sector Bond Fund for the period of February 1, 2024 to January 31, 2025.</t>
        </is>
      </c>
      <c r="C125" s="4" t="inlineStr">
        <is>
          <t xml:space="preserve"> 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  <c r="C126" s="4" t="inlineStr">
        <is>
          <t xml:space="preserve"> 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https://www.yorktownfunds.com/all-fund-literature/. You can also request this information by contacting us at (888) 933-8274.</t>
        </is>
      </c>
      <c r="C127" s="4" t="inlineStr">
        <is>
          <t xml:space="preserve"> </t>
        </is>
      </c>
    </row>
    <row r="128">
      <c r="A128" s="4" t="inlineStr">
        <is>
          <t>Additional Information Phone Number</t>
        </is>
      </c>
      <c r="B128" s="4" t="inlineStr">
        <is>
          <t>(888) 933-8274</t>
        </is>
      </c>
      <c r="C128" s="4" t="inlineStr">
        <is>
          <t xml:space="preserve"> </t>
        </is>
      </c>
    </row>
    <row r="129">
      <c r="A129" s="4" t="inlineStr">
        <is>
          <t>Additional Information Website</t>
        </is>
      </c>
      <c r="B129" s="4" t="inlineStr">
        <is>
          <t>https://www.yorktownfunds.com/all-fund-literature/</t>
        </is>
      </c>
      <c r="C129" s="4" t="inlineStr">
        <is>
          <t xml:space="preserve"> </t>
        </is>
      </c>
    </row>
    <row r="130">
      <c r="A130" s="4" t="inlineStr">
        <is>
          <t>Expenses [Text Block]</t>
        </is>
      </c>
      <c r="B130" s="4" t="inlineStr">
        <is>
          <t>What were the Fund’s costs for the last year? (based on a hypothetical $10,000 investment) Class Name Costs of a $10,000 investment Costs paid as a percentage of a $10,000 investment Class L $173 1.69%</t>
        </is>
      </c>
      <c r="C130" s="4" t="inlineStr">
        <is>
          <t xml:space="preserve"> </t>
        </is>
      </c>
    </row>
    <row r="131">
      <c r="A131" s="4" t="inlineStr">
        <is>
          <t>Expenses Paid, Amount</t>
        </is>
      </c>
      <c r="B131" s="5" t="n">
        <v>173</v>
      </c>
      <c r="C131" s="4" t="inlineStr">
        <is>
          <t xml:space="preserve"> </t>
        </is>
      </c>
    </row>
    <row r="132">
      <c r="A132" s="4" t="inlineStr">
        <is>
          <t>Expense Ratio, Percent</t>
        </is>
      </c>
      <c r="B132" s="8" t="n">
        <v>0.0169</v>
      </c>
      <c r="C132" s="4" t="inlineStr">
        <is>
          <t xml:space="preserve"> </t>
        </is>
      </c>
    </row>
    <row r="133">
      <c r="A133" s="4" t="inlineStr">
        <is>
          <t>Performance Past Does Not Indicate Future [Text]</t>
        </is>
      </c>
      <c r="B133" s="4" t="inlineStr">
        <is>
          <t>The Fund's past performance is not a good predictor of how the Fund will perform in the future.</t>
        </is>
      </c>
      <c r="C133" s="4" t="inlineStr">
        <is>
          <t xml:space="preserve"> </t>
        </is>
      </c>
    </row>
    <row r="134">
      <c r="A134" s="4" t="inlineStr">
        <is>
          <t>No Deduction of Taxes [Text Block]</t>
        </is>
      </c>
      <c r="B134" s="4" t="inlineStr">
        <is>
          <t>The graph and table do not reflect the deduction of taxes that a shareholder would pay on fund distributions or redemption of fund shares.</t>
        </is>
      </c>
      <c r="C134" s="4" t="inlineStr">
        <is>
          <t xml:space="preserve"> </t>
        </is>
      </c>
    </row>
    <row r="135">
      <c r="A135" s="4" t="inlineStr">
        <is>
          <t>Material Change Date</t>
        </is>
      </c>
      <c r="B135" s="4" t="inlineStr">
        <is>
          <t>Jan. 31,  2025</t>
        </is>
      </c>
      <c r="C135" s="4" t="inlineStr">
        <is>
          <t xml:space="preserve"> </t>
        </is>
      </c>
    </row>
    <row r="136">
      <c r="A136" s="4" t="inlineStr">
        <is>
          <t>AssetsNet</t>
        </is>
      </c>
      <c r="B136" s="5" t="n">
        <v>333516543</v>
      </c>
      <c r="C136" s="5" t="n">
        <v>333516543</v>
      </c>
    </row>
    <row r="137">
      <c r="A137" s="4" t="inlineStr">
        <is>
          <t>Holdings Count | Holding</t>
        </is>
      </c>
      <c r="B137" s="7" t="n">
        <v>338</v>
      </c>
      <c r="C137" s="7" t="n">
        <v>338</v>
      </c>
    </row>
    <row r="138">
      <c r="A138" s="4" t="inlineStr">
        <is>
          <t>Advisory Fees Paid, Amount</t>
        </is>
      </c>
      <c r="B138" s="5" t="n">
        <v>1280071</v>
      </c>
      <c r="C138" s="4" t="inlineStr">
        <is>
          <t xml:space="preserve"> </t>
        </is>
      </c>
    </row>
    <row r="139">
      <c r="A139" s="4" t="inlineStr">
        <is>
          <t>InvestmentCompanyPortfolioTurnover</t>
        </is>
      </c>
      <c r="B139" s="6" t="n">
        <v>0.34</v>
      </c>
      <c r="C139" s="4" t="inlineStr">
        <is>
          <t xml:space="preserve"> </t>
        </is>
      </c>
    </row>
    <row r="140">
      <c r="A140" s="4" t="inlineStr">
        <is>
          <t>Additional Fund Statistics [Text Block]</t>
        </is>
      </c>
      <c r="B140" s="4" t="inlineStr">
        <is>
          <t>Fund Statistics Net Assets $333,516,543 Number of Portfolio Holdings 338 Advisory Fee $1,280,071 Portfolio Turnover 34%</t>
        </is>
      </c>
      <c r="C140" s="4" t="inlineStr">
        <is>
          <t xml:space="preserve"> </t>
        </is>
      </c>
    </row>
    <row r="141">
      <c r="A141" s="4" t="inlineStr">
        <is>
          <t>Holdings [Text Block]</t>
        </is>
      </c>
      <c r="B141" s="4" t="inlineStr">
        <is>
          <t>Asset Weighting (as a % of net assets) Value Value Other Assets in Excess of Liabilities 1.9% Asset Backed Securities 21.3% Collateralized Loan Obligations 5.2% Corporate Bonds 44.9% U.S. Government &amp; Agencies 26.7%</t>
        </is>
      </c>
      <c r="C141" s="4" t="inlineStr">
        <is>
          <t xml:space="preserve"> </t>
        </is>
      </c>
    </row>
    <row r="142">
      <c r="A142" s="4" t="inlineStr">
        <is>
          <t>Updated Prospectus Web Address</t>
        </is>
      </c>
      <c r="B142" s="4" t="inlineStr">
        <is>
          <t>https://www.yorktownfunds.com/all-fund-literature/</t>
        </is>
      </c>
      <c r="C142" s="4" t="inlineStr">
        <is>
          <t xml:space="preserve"> </t>
        </is>
      </c>
    </row>
    <row r="143">
      <c r="A143" s="4" t="inlineStr">
        <is>
          <t>C000085545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Yorktown Multi-Sector Bond Fund</t>
        </is>
      </c>
      <c r="C145" s="4" t="inlineStr">
        <is>
          <t xml:space="preserve"> </t>
        </is>
      </c>
    </row>
    <row r="146">
      <c r="A146" s="4" t="inlineStr">
        <is>
          <t>Class Name</t>
        </is>
      </c>
      <c r="B146" s="4" t="inlineStr">
        <is>
          <t>Institutional Class</t>
        </is>
      </c>
      <c r="C146" s="4" t="inlineStr">
        <is>
          <t xml:space="preserve"> </t>
        </is>
      </c>
    </row>
    <row r="147">
      <c r="A147" s="4" t="inlineStr">
        <is>
          <t>Trading Symbol</t>
        </is>
      </c>
      <c r="B147" s="4" t="inlineStr">
        <is>
          <t>APIIX</t>
        </is>
      </c>
      <c r="C147" s="4" t="inlineStr">
        <is>
          <t xml:space="preserve"> </t>
        </is>
      </c>
    </row>
    <row r="148">
      <c r="A148" s="4" t="inlineStr">
        <is>
          <t>Annual or Semi-Annual Statement [Text Block]</t>
        </is>
      </c>
      <c r="B148" s="4" t="inlineStr">
        <is>
          <t>This annual shareholder report contains important information about Yorktown Multi-Sector Bond Fund for the period of February 1, 2024 to January 31, 2025.</t>
        </is>
      </c>
      <c r="C148" s="4" t="inlineStr">
        <is>
          <t xml:space="preserve"> </t>
        </is>
      </c>
    </row>
    <row r="149">
      <c r="A149" s="4" t="inlineStr">
        <is>
          <t>Shareholder Report Annual or Semi-Annual</t>
        </is>
      </c>
      <c r="B149" s="4" t="inlineStr">
        <is>
          <t>Annual Shareholder Report</t>
        </is>
      </c>
      <c r="C149" s="4" t="inlineStr">
        <is>
          <t xml:space="preserve"> 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yorktownfunds.com/all-fund-literature/. You can also request this information by contacting us at (888) 933-8274.</t>
        </is>
      </c>
      <c r="C150" s="4" t="inlineStr">
        <is>
          <t xml:space="preserve"> </t>
        </is>
      </c>
    </row>
    <row r="151">
      <c r="A151" s="4" t="inlineStr">
        <is>
          <t>Additional Information Phone Number</t>
        </is>
      </c>
      <c r="B151" s="4" t="inlineStr">
        <is>
          <t>(888) 933-8274</t>
        </is>
      </c>
      <c r="C151" s="4" t="inlineStr">
        <is>
          <t xml:space="preserve"> </t>
        </is>
      </c>
    </row>
    <row r="152">
      <c r="A152" s="4" t="inlineStr">
        <is>
          <t>Additional Information Website</t>
        </is>
      </c>
      <c r="B152" s="4" t="inlineStr">
        <is>
          <t>https://www.yorktownfunds.com/all-fund-literature/</t>
        </is>
      </c>
      <c r="C152" s="4" t="inlineStr">
        <is>
          <t xml:space="preserve"> </t>
        </is>
      </c>
    </row>
    <row r="153">
      <c r="A153" s="4" t="inlineStr">
        <is>
          <t>Expenses [Text Block]</t>
        </is>
      </c>
      <c r="B153" s="4" t="inlineStr">
        <is>
          <t>What were the Fund’s costs for the last year? (based on a hypothetical $10,000 investment) Class Name Costs of a $10,000 investment Costs paid as a percentage of a $10,000 investment Institutional Class $71 0.69%</t>
        </is>
      </c>
      <c r="C153" s="4" t="inlineStr">
        <is>
          <t xml:space="preserve"> </t>
        </is>
      </c>
    </row>
    <row r="154">
      <c r="A154" s="4" t="inlineStr">
        <is>
          <t>Expenses Paid, Amount</t>
        </is>
      </c>
      <c r="B154" s="5" t="n">
        <v>71</v>
      </c>
      <c r="C154" s="4" t="inlineStr">
        <is>
          <t xml:space="preserve"> </t>
        </is>
      </c>
    </row>
    <row r="155">
      <c r="A155" s="4" t="inlineStr">
        <is>
          <t>Expense Ratio, Percent</t>
        </is>
      </c>
      <c r="B155" s="8" t="n">
        <v>0.0069</v>
      </c>
      <c r="C155" s="4" t="inlineStr">
        <is>
          <t xml:space="preserve"> </t>
        </is>
      </c>
    </row>
    <row r="156">
      <c r="A156" s="4" t="inlineStr">
        <is>
          <t>Performance Past Does Not Indicate Future [Text]</t>
        </is>
      </c>
      <c r="B156" s="4" t="inlineStr">
        <is>
          <t>The Fund's past performance is not a good predictor of how the Fund will perform in the future.</t>
        </is>
      </c>
      <c r="C156" s="4" t="inlineStr">
        <is>
          <t xml:space="preserve"> 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  <c r="C157" s="4" t="inlineStr">
        <is>
          <t xml:space="preserve"> </t>
        </is>
      </c>
    </row>
    <row r="158">
      <c r="A158" s="4" t="inlineStr">
        <is>
          <t>Material Change Date</t>
        </is>
      </c>
      <c r="B158" s="4" t="inlineStr">
        <is>
          <t>Jan. 31,  2025</t>
        </is>
      </c>
      <c r="C158" s="4" t="inlineStr">
        <is>
          <t xml:space="preserve"> </t>
        </is>
      </c>
    </row>
    <row r="159">
      <c r="A159" s="4" t="inlineStr">
        <is>
          <t>AssetsNet</t>
        </is>
      </c>
      <c r="B159" s="5" t="n">
        <v>333516543</v>
      </c>
      <c r="C159" s="5" t="n">
        <v>333516543</v>
      </c>
    </row>
    <row r="160">
      <c r="A160" s="4" t="inlineStr">
        <is>
          <t>Holdings Count | Holding</t>
        </is>
      </c>
      <c r="B160" s="7" t="n">
        <v>338</v>
      </c>
      <c r="C160" s="7" t="n">
        <v>338</v>
      </c>
    </row>
    <row r="161">
      <c r="A161" s="4" t="inlineStr">
        <is>
          <t>Advisory Fees Paid, Amount</t>
        </is>
      </c>
      <c r="B161" s="5" t="n">
        <v>1280071</v>
      </c>
      <c r="C161" s="4" t="inlineStr">
        <is>
          <t xml:space="preserve"> </t>
        </is>
      </c>
    </row>
    <row r="162">
      <c r="A162" s="4" t="inlineStr">
        <is>
          <t>InvestmentCompanyPortfolioTurnover</t>
        </is>
      </c>
      <c r="B162" s="6" t="n">
        <v>0.34</v>
      </c>
      <c r="C162" s="4" t="inlineStr">
        <is>
          <t xml:space="preserve"> </t>
        </is>
      </c>
    </row>
    <row r="163">
      <c r="A163" s="4" t="inlineStr">
        <is>
          <t>Additional Fund Statistics [Text Block]</t>
        </is>
      </c>
      <c r="B163" s="4" t="inlineStr">
        <is>
          <t>Fund Statistics Net Assets $333,516,543 Number of Portfolio Holdings 338 Advisory Fee $1,280,071 Portfolio Turnover 34%</t>
        </is>
      </c>
      <c r="C163" s="4" t="inlineStr">
        <is>
          <t xml:space="preserve"> </t>
        </is>
      </c>
    </row>
    <row r="164">
      <c r="A164" s="4" t="inlineStr">
        <is>
          <t>Holdings [Text Block]</t>
        </is>
      </c>
      <c r="B164" s="4" t="inlineStr">
        <is>
          <t>Asset Weighting (as a % of net assets) Value Value Other Assets in Excess of Liabilities 1.9% Asset Backed Securities 21.3% Collateralized Loan Obligations 5.2% Corporate Bonds 44.9% U.S. Government &amp; Agencies 26.7%</t>
        </is>
      </c>
      <c r="C164" s="4" t="inlineStr">
        <is>
          <t xml:space="preserve"> </t>
        </is>
      </c>
    </row>
    <row r="165">
      <c r="A165" s="4" t="inlineStr">
        <is>
          <t>Updated Prospectus Web Address</t>
        </is>
      </c>
      <c r="B165" s="4" t="inlineStr">
        <is>
          <t>https://www.yorktownfunds.com/all-fund-literature/</t>
        </is>
      </c>
      <c r="C165" s="4" t="inlineStr">
        <is>
          <t xml:space="preserve"> </t>
        </is>
      </c>
    </row>
    <row r="166">
      <c r="A166" s="4" t="inlineStr">
        <is>
          <t>C000023132</t>
        </is>
      </c>
      <c r="B166" s="4" t="inlineStr">
        <is>
          <t xml:space="preserve"> </t>
        </is>
      </c>
      <c r="C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Yorktown Short Term Bond Fund</t>
        </is>
      </c>
      <c r="C168" s="4" t="inlineStr">
        <is>
          <t xml:space="preserve"> </t>
        </is>
      </c>
    </row>
    <row r="169">
      <c r="A169" s="4" t="inlineStr">
        <is>
          <t>Class Name</t>
        </is>
      </c>
      <c r="B169" s="4" t="inlineStr">
        <is>
          <t>Class A</t>
        </is>
      </c>
      <c r="C169" s="4" t="inlineStr">
        <is>
          <t xml:space="preserve"> </t>
        </is>
      </c>
    </row>
    <row r="170">
      <c r="A170" s="4" t="inlineStr">
        <is>
          <t>Trading Symbol</t>
        </is>
      </c>
      <c r="B170" s="4" t="inlineStr">
        <is>
          <t>APIMX</t>
        </is>
      </c>
      <c r="C170" s="4" t="inlineStr">
        <is>
          <t xml:space="preserve"> </t>
        </is>
      </c>
    </row>
    <row r="171">
      <c r="A171" s="4" t="inlineStr">
        <is>
          <t>Annual or Semi-Annual Statement [Text Block]</t>
        </is>
      </c>
      <c r="B171" s="4" t="inlineStr">
        <is>
          <t>This annual shareholder report contains important information about Yorktown Short Term Bond Fund for the period of February 1, 2024 to January 31, 2025.</t>
        </is>
      </c>
      <c r="C171" s="4" t="inlineStr">
        <is>
          <t xml:space="preserve"> </t>
        </is>
      </c>
    </row>
    <row r="172">
      <c r="A172" s="4" t="inlineStr">
        <is>
          <t>Shareholder Report Annual or Semi-Annual</t>
        </is>
      </c>
      <c r="B172" s="4" t="inlineStr">
        <is>
          <t>Annual Shareholder Report</t>
        </is>
      </c>
      <c r="C172" s="4" t="inlineStr">
        <is>
          <t xml:space="preserve"> 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Fund at https://www.yorktownfunds.com/all-fund-literature/. You can also request this information by contacting us at (888) 933-8274.</t>
        </is>
      </c>
      <c r="C173" s="4" t="inlineStr">
        <is>
          <t xml:space="preserve"> </t>
        </is>
      </c>
    </row>
    <row r="174">
      <c r="A174" s="4" t="inlineStr">
        <is>
          <t>Additional Information Phone Number</t>
        </is>
      </c>
      <c r="B174" s="4" t="inlineStr">
        <is>
          <t>(888) 933-8274</t>
        </is>
      </c>
      <c r="C174" s="4" t="inlineStr">
        <is>
          <t xml:space="preserve"> </t>
        </is>
      </c>
    </row>
    <row r="175">
      <c r="A175" s="4" t="inlineStr">
        <is>
          <t>Additional Information Website</t>
        </is>
      </c>
      <c r="B175" s="4" t="inlineStr">
        <is>
          <t>https://www.yorktownfunds.com/all-fund-literature/</t>
        </is>
      </c>
      <c r="C175" s="4" t="inlineStr">
        <is>
          <t xml:space="preserve"> </t>
        </is>
      </c>
    </row>
    <row r="176">
      <c r="A176" s="4" t="inlineStr">
        <is>
          <t>Expenses [Text Block]</t>
        </is>
      </c>
      <c r="B176" s="4" t="inlineStr">
        <is>
          <t>What were the Fund’s costs for the last year? (based on a hypothetical $10,000 investment) Class Name Costs of a $10,000 investment Costs paid as a percentage of a $10,000 investment Class A $84 0.82%</t>
        </is>
      </c>
      <c r="C176" s="4" t="inlineStr">
        <is>
          <t xml:space="preserve"> </t>
        </is>
      </c>
    </row>
    <row r="177">
      <c r="A177" s="4" t="inlineStr">
        <is>
          <t>Expenses Paid, Amount</t>
        </is>
      </c>
      <c r="B177" s="5" t="n">
        <v>84</v>
      </c>
      <c r="C177" s="4" t="inlineStr">
        <is>
          <t xml:space="preserve"> </t>
        </is>
      </c>
    </row>
    <row r="178">
      <c r="A178" s="4" t="inlineStr">
        <is>
          <t>Expense Ratio, Percent</t>
        </is>
      </c>
      <c r="B178" s="8" t="n">
        <v>0.008200000000000001</v>
      </c>
      <c r="C178" s="4" t="inlineStr">
        <is>
          <t xml:space="preserve"> </t>
        </is>
      </c>
    </row>
    <row r="179">
      <c r="A179" s="4" t="inlineStr">
        <is>
          <t>Performance Past Does Not Indicate Future [Text]</t>
        </is>
      </c>
      <c r="B179" s="4" t="inlineStr">
        <is>
          <t>The Fund's past performance is not a good predictor of how the Fund will perform in the future.</t>
        </is>
      </c>
      <c r="C179" s="4" t="inlineStr">
        <is>
          <t xml:space="preserve"> </t>
        </is>
      </c>
    </row>
    <row r="180">
      <c r="A180" s="4" t="inlineStr">
        <is>
          <t>No Deduction of Taxes [Text Block]</t>
        </is>
      </c>
      <c r="B180" s="4" t="inlineStr">
        <is>
          <t>The graph and table do not reflect the deduction of taxes that a shareholder would pay on fund distributions or redemption of fund shares.</t>
        </is>
      </c>
      <c r="C180" s="4" t="inlineStr">
        <is>
          <t xml:space="preserve"> </t>
        </is>
      </c>
    </row>
    <row r="181">
      <c r="A181" s="4" t="inlineStr">
        <is>
          <t>Material Change Date</t>
        </is>
      </c>
      <c r="B181" s="4" t="inlineStr">
        <is>
          <t>Jan. 31,  2025</t>
        </is>
      </c>
      <c r="C181" s="4" t="inlineStr">
        <is>
          <t xml:space="preserve"> </t>
        </is>
      </c>
    </row>
    <row r="182">
      <c r="A182" s="4" t="inlineStr">
        <is>
          <t>AssetsNet</t>
        </is>
      </c>
      <c r="B182" s="5" t="n">
        <v>210729447</v>
      </c>
      <c r="C182" s="5" t="n">
        <v>210729447</v>
      </c>
    </row>
    <row r="183">
      <c r="A183" s="4" t="inlineStr">
        <is>
          <t>Holdings Count | Holding</t>
        </is>
      </c>
      <c r="B183" s="7" t="n">
        <v>227</v>
      </c>
      <c r="C183" s="7" t="n">
        <v>227</v>
      </c>
    </row>
    <row r="184">
      <c r="A184" s="4" t="inlineStr">
        <is>
          <t>Advisory Fees Paid, Amount</t>
        </is>
      </c>
      <c r="B184" s="5" t="n">
        <v>1247551</v>
      </c>
      <c r="C184" s="4" t="inlineStr">
        <is>
          <t xml:space="preserve"> </t>
        </is>
      </c>
    </row>
    <row r="185">
      <c r="A185" s="4" t="inlineStr">
        <is>
          <t>InvestmentCompanyPortfolioTurnover</t>
        </is>
      </c>
      <c r="B185" s="6" t="n">
        <v>0.35</v>
      </c>
      <c r="C185" s="4" t="inlineStr">
        <is>
          <t xml:space="preserve"> </t>
        </is>
      </c>
    </row>
    <row r="186">
      <c r="A186" s="4" t="inlineStr">
        <is>
          <t>Additional Fund Statistics [Text Block]</t>
        </is>
      </c>
      <c r="B186" s="4" t="inlineStr">
        <is>
          <t>Fund Statistics Net Assets $210,729,447 Number of Portfolio Holdings 227 Advisory Fee (net of waivers) $1,247,551 Portfolio Turnover 35%</t>
        </is>
      </c>
      <c r="C186" s="4" t="inlineStr">
        <is>
          <t xml:space="preserve"> </t>
        </is>
      </c>
    </row>
    <row r="187">
      <c r="A187" s="4" t="inlineStr">
        <is>
          <t>Holdings [Text Block]</t>
        </is>
      </c>
      <c r="B187" s="4" t="inlineStr">
        <is>
          <t>Asset Weighting (as a % of net assets) Value Value Other Assets in Excess of Liabilities 1.8% Asset Backed Securities 18.2% Collateralized Loan Obligations 4.1% Corporate Bonds 38.8% U.S. Government &amp; Agencies 37.1%</t>
        </is>
      </c>
      <c r="C187" s="4" t="inlineStr">
        <is>
          <t xml:space="preserve"> </t>
        </is>
      </c>
    </row>
    <row r="188">
      <c r="A188" s="4" t="inlineStr">
        <is>
          <t>Updated Prospectus Web Address</t>
        </is>
      </c>
      <c r="B188" s="4" t="inlineStr">
        <is>
          <t>https://www.yorktownfunds.com/all-fund-literature/</t>
        </is>
      </c>
      <c r="C188" s="4" t="inlineStr">
        <is>
          <t xml:space="preserve"> </t>
        </is>
      </c>
    </row>
    <row r="189">
      <c r="A189" s="4" t="inlineStr">
        <is>
          <t>C000023131</t>
        </is>
      </c>
      <c r="B189" s="4" t="inlineStr">
        <is>
          <t xml:space="preserve"> </t>
        </is>
      </c>
      <c r="C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Yorktown Short Term Bond Fund</t>
        </is>
      </c>
      <c r="C191" s="4" t="inlineStr">
        <is>
          <t xml:space="preserve"> </t>
        </is>
      </c>
    </row>
    <row r="192">
      <c r="A192" s="4" t="inlineStr">
        <is>
          <t>Class Name</t>
        </is>
      </c>
      <c r="B192" s="4" t="inlineStr">
        <is>
          <t>Class L</t>
        </is>
      </c>
      <c r="C192" s="4" t="inlineStr">
        <is>
          <t xml:space="preserve"> </t>
        </is>
      </c>
    </row>
    <row r="193">
      <c r="A193" s="4" t="inlineStr">
        <is>
          <t>Trading Symbol</t>
        </is>
      </c>
      <c r="B193" s="4" t="inlineStr">
        <is>
          <t>AFMMX</t>
        </is>
      </c>
      <c r="C193" s="4" t="inlineStr">
        <is>
          <t xml:space="preserve"> </t>
        </is>
      </c>
    </row>
    <row r="194">
      <c r="A194" s="4" t="inlineStr">
        <is>
          <t>Annual or Semi-Annual Statement [Text Block]</t>
        </is>
      </c>
      <c r="B194" s="4" t="inlineStr">
        <is>
          <t>This annual shareholder report contains important information about Yorktown Short Term Bond Fund for the period of February 1, 2024 to January 31, 2025.</t>
        </is>
      </c>
      <c r="C194" s="4" t="inlineStr">
        <is>
          <t xml:space="preserve"> </t>
        </is>
      </c>
    </row>
    <row r="195">
      <c r="A195" s="4" t="inlineStr">
        <is>
          <t>Shareholder Report Annual or Semi-Annual</t>
        </is>
      </c>
      <c r="B195" s="4" t="inlineStr">
        <is>
          <t>Annual Shareholder Report</t>
        </is>
      </c>
      <c r="C195" s="4" t="inlineStr">
        <is>
          <t xml:space="preserve"> 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https://www.yorktownfunds.com/all-fund-literature/. You can also request this information by contacting us at (888) 933-8274.</t>
        </is>
      </c>
      <c r="C196" s="4" t="inlineStr">
        <is>
          <t xml:space="preserve"> </t>
        </is>
      </c>
    </row>
    <row r="197">
      <c r="A197" s="4" t="inlineStr">
        <is>
          <t>Additional Information Phone Number</t>
        </is>
      </c>
      <c r="B197" s="4" t="inlineStr">
        <is>
          <t>(888) 933-8274</t>
        </is>
      </c>
      <c r="C197" s="4" t="inlineStr">
        <is>
          <t xml:space="preserve"> </t>
        </is>
      </c>
    </row>
    <row r="198">
      <c r="A198" s="4" t="inlineStr">
        <is>
          <t>Additional Information Website</t>
        </is>
      </c>
      <c r="B198" s="4" t="inlineStr">
        <is>
          <t>https://www.yorktownfunds.com/all-fund-literature/</t>
        </is>
      </c>
      <c r="C198" s="4" t="inlineStr">
        <is>
          <t xml:space="preserve"> </t>
        </is>
      </c>
    </row>
    <row r="199">
      <c r="A199" s="4" t="inlineStr">
        <is>
          <t>Expenses [Text Block]</t>
        </is>
      </c>
      <c r="B199" s="4" t="inlineStr">
        <is>
          <t>What were the Fund’s costs for the last year? (based on a hypothetical $10,000 investment) Class Name Costs of a $10,000 investment Costs paid as a percentage of a $10,000 investment Class L $150 1.47%</t>
        </is>
      </c>
      <c r="C199" s="4" t="inlineStr">
        <is>
          <t xml:space="preserve"> </t>
        </is>
      </c>
    </row>
    <row r="200">
      <c r="A200" s="4" t="inlineStr">
        <is>
          <t>Expenses Paid, Amount</t>
        </is>
      </c>
      <c r="B200" s="5" t="n">
        <v>150</v>
      </c>
      <c r="C200" s="4" t="inlineStr">
        <is>
          <t xml:space="preserve"> </t>
        </is>
      </c>
    </row>
    <row r="201">
      <c r="A201" s="4" t="inlineStr">
        <is>
          <t>Expense Ratio, Percent</t>
        </is>
      </c>
      <c r="B201" s="8" t="n">
        <v>0.0147</v>
      </c>
      <c r="C201" s="4" t="inlineStr">
        <is>
          <t xml:space="preserve"> </t>
        </is>
      </c>
    </row>
    <row r="202">
      <c r="A202" s="4" t="inlineStr">
        <is>
          <t>Performance Past Does Not Indicate Future [Text]</t>
        </is>
      </c>
      <c r="B202" s="4" t="inlineStr">
        <is>
          <t>The Fund's past performance is not a good predictor of how the Fund will perform in the future.</t>
        </is>
      </c>
      <c r="C202" s="4" t="inlineStr">
        <is>
          <t xml:space="preserve"> </t>
        </is>
      </c>
    </row>
    <row r="203">
      <c r="A203" s="4" t="inlineStr">
        <is>
          <t>No Deduction of Taxes [Text Block]</t>
        </is>
      </c>
      <c r="B203" s="4" t="inlineStr">
        <is>
          <t>The graph and table do not reflect the deduction of taxes that a shareholder would pay on fund distributions or redemption of fund shares.</t>
        </is>
      </c>
      <c r="C203" s="4" t="inlineStr">
        <is>
          <t xml:space="preserve"> </t>
        </is>
      </c>
    </row>
    <row r="204">
      <c r="A204" s="4" t="inlineStr">
        <is>
          <t>Material Change Date</t>
        </is>
      </c>
      <c r="B204" s="4" t="inlineStr">
        <is>
          <t>Jan. 31,  2025</t>
        </is>
      </c>
      <c r="C204" s="4" t="inlineStr">
        <is>
          <t xml:space="preserve"> </t>
        </is>
      </c>
    </row>
    <row r="205">
      <c r="A205" s="4" t="inlineStr">
        <is>
          <t>AssetsNet</t>
        </is>
      </c>
      <c r="B205" s="5" t="n">
        <v>210729447</v>
      </c>
      <c r="C205" s="5" t="n">
        <v>210729447</v>
      </c>
    </row>
    <row r="206">
      <c r="A206" s="4" t="inlineStr">
        <is>
          <t>Holdings Count | Holding</t>
        </is>
      </c>
      <c r="B206" s="7" t="n">
        <v>227</v>
      </c>
      <c r="C206" s="7" t="n">
        <v>227</v>
      </c>
    </row>
    <row r="207">
      <c r="A207" s="4" t="inlineStr">
        <is>
          <t>Advisory Fees Paid, Amount</t>
        </is>
      </c>
      <c r="B207" s="5" t="n">
        <v>1247551</v>
      </c>
      <c r="C207" s="4" t="inlineStr">
        <is>
          <t xml:space="preserve"> </t>
        </is>
      </c>
    </row>
    <row r="208">
      <c r="A208" s="4" t="inlineStr">
        <is>
          <t>InvestmentCompanyPortfolioTurnover</t>
        </is>
      </c>
      <c r="B208" s="6" t="n">
        <v>0.35</v>
      </c>
      <c r="C208" s="4" t="inlineStr">
        <is>
          <t xml:space="preserve"> </t>
        </is>
      </c>
    </row>
    <row r="209">
      <c r="A209" s="4" t="inlineStr">
        <is>
          <t>Additional Fund Statistics [Text Block]</t>
        </is>
      </c>
      <c r="B209" s="4" t="inlineStr">
        <is>
          <t>Fund Statistics Net Assets $210,729,447 Number of Portfolio Holdings 227 Advisory Fee (net of waivers) $1,247,551 Portfolio Turnover 35%</t>
        </is>
      </c>
      <c r="C209" s="4" t="inlineStr">
        <is>
          <t xml:space="preserve"> </t>
        </is>
      </c>
    </row>
    <row r="210">
      <c r="A210" s="4" t="inlineStr">
        <is>
          <t>Holdings [Text Block]</t>
        </is>
      </c>
      <c r="B210" s="4" t="inlineStr">
        <is>
          <t>Asset Weighting (as a % of net assets) Value Value Other Assets in Excess of Liabilities 1.8% Asset Backed Securities 18.2% Collateralized Loan Obligations 4.1% Corporate Bonds 38.8% U.S. Government &amp; Agencies 37.1%</t>
        </is>
      </c>
      <c r="C210" s="4" t="inlineStr">
        <is>
          <t xml:space="preserve"> </t>
        </is>
      </c>
    </row>
    <row r="211">
      <c r="A211" s="4" t="inlineStr">
        <is>
          <t>Updated Prospectus Web Address</t>
        </is>
      </c>
      <c r="B211" s="4" t="inlineStr">
        <is>
          <t>https://www.yorktownfunds.com/all-fund-literature/</t>
        </is>
      </c>
      <c r="C211" s="4" t="inlineStr">
        <is>
          <t xml:space="preserve"> </t>
        </is>
      </c>
    </row>
    <row r="212">
      <c r="A212" s="4" t="inlineStr">
        <is>
          <t>C000127242</t>
        </is>
      </c>
      <c r="B212" s="4" t="inlineStr">
        <is>
          <t xml:space="preserve"> </t>
        </is>
      </c>
      <c r="C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  <c r="C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>Yorktown Short Term Bond Fund</t>
        </is>
      </c>
      <c r="C214" s="4" t="inlineStr">
        <is>
          <t xml:space="preserve"> </t>
        </is>
      </c>
    </row>
    <row r="215">
      <c r="A215" s="4" t="inlineStr">
        <is>
          <t>Class Name</t>
        </is>
      </c>
      <c r="B215" s="4" t="inlineStr">
        <is>
          <t>Institutional Class</t>
        </is>
      </c>
      <c r="C215" s="4" t="inlineStr">
        <is>
          <t xml:space="preserve"> </t>
        </is>
      </c>
    </row>
    <row r="216">
      <c r="A216" s="4" t="inlineStr">
        <is>
          <t>Trading Symbol</t>
        </is>
      </c>
      <c r="B216" s="4" t="inlineStr">
        <is>
          <t>APIBX</t>
        </is>
      </c>
      <c r="C216" s="4" t="inlineStr">
        <is>
          <t xml:space="preserve"> </t>
        </is>
      </c>
    </row>
    <row r="217">
      <c r="A217" s="4" t="inlineStr">
        <is>
          <t>Annual or Semi-Annual Statement [Text Block]</t>
        </is>
      </c>
      <c r="B217" s="4" t="inlineStr">
        <is>
          <t>This annual shareholder report contains important information about Yorktown Short Term Bond Fund for the period of February 1, 2024 to January 31, 2025.</t>
        </is>
      </c>
      <c r="C217" s="4" t="inlineStr">
        <is>
          <t xml:space="preserve"> </t>
        </is>
      </c>
    </row>
    <row r="218">
      <c r="A218" s="4" t="inlineStr">
        <is>
          <t>Shareholder Report Annual or Semi-Annual</t>
        </is>
      </c>
      <c r="B218" s="4" t="inlineStr">
        <is>
          <t>Annual Shareholder Report</t>
        </is>
      </c>
      <c r="C218" s="4" t="inlineStr">
        <is>
          <t xml:space="preserve"> </t>
        </is>
      </c>
    </row>
    <row r="219">
      <c r="A219" s="4" t="inlineStr">
        <is>
          <t>Additional Information [Text Block]</t>
        </is>
      </c>
      <c r="B219" s="4" t="inlineStr">
        <is>
          <t>You can find additional information about the Fund at https://www.yorktownfunds.com/all-fund-literature/. You can also request this information by contacting us at (888) 933-8274.</t>
        </is>
      </c>
      <c r="C219" s="4" t="inlineStr">
        <is>
          <t xml:space="preserve"> </t>
        </is>
      </c>
    </row>
    <row r="220">
      <c r="A220" s="4" t="inlineStr">
        <is>
          <t>Additional Information Phone Number</t>
        </is>
      </c>
      <c r="B220" s="4" t="inlineStr">
        <is>
          <t>(888) 933-8274</t>
        </is>
      </c>
      <c r="C220" s="4" t="inlineStr">
        <is>
          <t xml:space="preserve"> </t>
        </is>
      </c>
    </row>
    <row r="221">
      <c r="A221" s="4" t="inlineStr">
        <is>
          <t>Additional Information Website</t>
        </is>
      </c>
      <c r="B221" s="4" t="inlineStr">
        <is>
          <t>https://www.yorktownfunds.com/all-fund-literature/</t>
        </is>
      </c>
      <c r="C221" s="4" t="inlineStr">
        <is>
          <t xml:space="preserve"> </t>
        </is>
      </c>
    </row>
    <row r="222">
      <c r="A222" s="4" t="inlineStr">
        <is>
          <t>Expenses [Text Block]</t>
        </is>
      </c>
      <c r="B222" s="4" t="inlineStr">
        <is>
          <t>What were the Fund’s costs for the last year? (based on a hypothetical $10,000 investment) Class Name Costs of a $10,000 investment Costs paid as a percentage of a $10,000 investment Institutional Class $84 0.82%</t>
        </is>
      </c>
      <c r="C222" s="4" t="inlineStr">
        <is>
          <t xml:space="preserve"> </t>
        </is>
      </c>
    </row>
    <row r="223">
      <c r="A223" s="4" t="inlineStr">
        <is>
          <t>Expenses Paid, Amount</t>
        </is>
      </c>
      <c r="B223" s="5" t="n">
        <v>84</v>
      </c>
      <c r="C223" s="4" t="inlineStr">
        <is>
          <t xml:space="preserve"> </t>
        </is>
      </c>
    </row>
    <row r="224">
      <c r="A224" s="4" t="inlineStr">
        <is>
          <t>Expense Ratio, Percent</t>
        </is>
      </c>
      <c r="B224" s="8" t="n">
        <v>0.008200000000000001</v>
      </c>
      <c r="C224" s="4" t="inlineStr">
        <is>
          <t xml:space="preserve"> </t>
        </is>
      </c>
    </row>
    <row r="225">
      <c r="A225" s="4" t="inlineStr">
        <is>
          <t>Performance Past Does Not Indicate Future [Text]</t>
        </is>
      </c>
      <c r="B225" s="4" t="inlineStr">
        <is>
          <t>The Fund's past performance is not a good predictor of how the Fund will perform in the future.</t>
        </is>
      </c>
      <c r="C225" s="4" t="inlineStr">
        <is>
          <t xml:space="preserve"> </t>
        </is>
      </c>
    </row>
    <row r="226">
      <c r="A226" s="4" t="inlineStr">
        <is>
          <t>No Deduction of Taxes [Text Block]</t>
        </is>
      </c>
      <c r="B226" s="4" t="inlineStr">
        <is>
          <t>The graph and table do not reflect the deduction of taxes that a shareholder would pay on fund distributions or redemption of fund shares.</t>
        </is>
      </c>
      <c r="C226" s="4" t="inlineStr">
        <is>
          <t xml:space="preserve"> </t>
        </is>
      </c>
    </row>
    <row r="227">
      <c r="A227" s="4" t="inlineStr">
        <is>
          <t>Material Change Date</t>
        </is>
      </c>
      <c r="B227" s="4" t="inlineStr">
        <is>
          <t>Jan. 31,  2025</t>
        </is>
      </c>
      <c r="C227" s="4" t="inlineStr">
        <is>
          <t xml:space="preserve"> </t>
        </is>
      </c>
    </row>
    <row r="228">
      <c r="A228" s="4" t="inlineStr">
        <is>
          <t>AssetsNet</t>
        </is>
      </c>
      <c r="B228" s="5" t="n">
        <v>210729447</v>
      </c>
      <c r="C228" s="5" t="n">
        <v>210729447</v>
      </c>
    </row>
    <row r="229">
      <c r="A229" s="4" t="inlineStr">
        <is>
          <t>Holdings Count | Holding</t>
        </is>
      </c>
      <c r="B229" s="7" t="n">
        <v>227</v>
      </c>
      <c r="C229" s="7" t="n">
        <v>227</v>
      </c>
    </row>
    <row r="230">
      <c r="A230" s="4" t="inlineStr">
        <is>
          <t>Advisory Fees Paid, Amount</t>
        </is>
      </c>
      <c r="B230" s="5" t="n">
        <v>1247551</v>
      </c>
      <c r="C230" s="4" t="inlineStr">
        <is>
          <t xml:space="preserve"> </t>
        </is>
      </c>
    </row>
    <row r="231">
      <c r="A231" s="4" t="inlineStr">
        <is>
          <t>InvestmentCompanyPortfolioTurnover</t>
        </is>
      </c>
      <c r="B231" s="6" t="n">
        <v>0.35</v>
      </c>
      <c r="C231" s="4" t="inlineStr">
        <is>
          <t xml:space="preserve"> </t>
        </is>
      </c>
    </row>
    <row r="232">
      <c r="A232" s="4" t="inlineStr">
        <is>
          <t>Additional Fund Statistics [Text Block]</t>
        </is>
      </c>
      <c r="B232" s="4" t="inlineStr">
        <is>
          <t>Fund Statistics Net Assets $210,729,447 Number of Portfolio Holdings 227 Advisory Fee (net of waivers) $1,247,551 Portfolio Turnover 35%</t>
        </is>
      </c>
      <c r="C232" s="4" t="inlineStr">
        <is>
          <t xml:space="preserve"> </t>
        </is>
      </c>
    </row>
    <row r="233">
      <c r="A233" s="4" t="inlineStr">
        <is>
          <t>Holdings [Text Block]</t>
        </is>
      </c>
      <c r="B233" s="4" t="inlineStr">
        <is>
          <t>Asset Weighting (as a % of net assets) Value Value Other Assets in Excess of Liabilities 1.8% Asset Backed Securities 18.2% Collateralized Loan Obligations 4.1% Corporate Bonds 38.8% U.S. Government &amp; Agencies 37.1%</t>
        </is>
      </c>
      <c r="C233" s="4" t="inlineStr">
        <is>
          <t xml:space="preserve"> </t>
        </is>
      </c>
    </row>
    <row r="234">
      <c r="A234" s="4" t="inlineStr">
        <is>
          <t>Updated Prospectus Web Address</t>
        </is>
      </c>
      <c r="B234" s="4" t="inlineStr">
        <is>
          <t>https://www.yorktownfunds.com/all-fund-literature/</t>
        </is>
      </c>
      <c r="C234" s="4" t="inlineStr">
        <is>
          <t xml:space="preserve"> </t>
        </is>
      </c>
    </row>
    <row r="235">
      <c r="A235" s="4" t="inlineStr">
        <is>
          <t>C000169010</t>
        </is>
      </c>
      <c r="B235" s="4" t="inlineStr">
        <is>
          <t xml:space="preserve"> </t>
        </is>
      </c>
      <c r="C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Yorktown Small Cap Fund</t>
        </is>
      </c>
      <c r="C237" s="4" t="inlineStr">
        <is>
          <t xml:space="preserve"> </t>
        </is>
      </c>
    </row>
    <row r="238">
      <c r="A238" s="4" t="inlineStr">
        <is>
          <t>Class Name</t>
        </is>
      </c>
      <c r="B238" s="4" t="inlineStr">
        <is>
          <t>Class A</t>
        </is>
      </c>
      <c r="C238" s="4" t="inlineStr">
        <is>
          <t xml:space="preserve"> </t>
        </is>
      </c>
    </row>
    <row r="239">
      <c r="A239" s="4" t="inlineStr">
        <is>
          <t>Trading Symbol</t>
        </is>
      </c>
      <c r="B239" s="4" t="inlineStr">
        <is>
          <t>YOVAX</t>
        </is>
      </c>
      <c r="C239" s="4" t="inlineStr">
        <is>
          <t xml:space="preserve"> </t>
        </is>
      </c>
    </row>
    <row r="240">
      <c r="A240" s="4" t="inlineStr">
        <is>
          <t>Annual or Semi-Annual Statement [Text Block]</t>
        </is>
      </c>
      <c r="B240" s="4" t="inlineStr">
        <is>
          <t>This annual shareholder report contains important information about Yorktown Small Cap Fund for the period of February 1, 2024 to January 31, 2025.</t>
        </is>
      </c>
      <c r="C240" s="4" t="inlineStr">
        <is>
          <t xml:space="preserve"> 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  <c r="C241" s="4" t="inlineStr">
        <is>
          <t xml:space="preserve"> 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https://www.yorktownfunds.com/all-fund-literature/. You can also request this information by contacting us at (888) 933-8274.</t>
        </is>
      </c>
      <c r="C242" s="4" t="inlineStr">
        <is>
          <t xml:space="preserve"> </t>
        </is>
      </c>
    </row>
    <row r="243">
      <c r="A243" s="4" t="inlineStr">
        <is>
          <t>Additional Information Phone Number</t>
        </is>
      </c>
      <c r="B243" s="4" t="inlineStr">
        <is>
          <t>(888) 933-8274</t>
        </is>
      </c>
      <c r="C243" s="4" t="inlineStr">
        <is>
          <t xml:space="preserve"> </t>
        </is>
      </c>
    </row>
    <row r="244">
      <c r="A244" s="4" t="inlineStr">
        <is>
          <t>Additional Information Website</t>
        </is>
      </c>
      <c r="B244" s="4" t="inlineStr">
        <is>
          <t>https://www.yorktownfunds.com/all-fund-literature/</t>
        </is>
      </c>
      <c r="C244" s="4" t="inlineStr">
        <is>
          <t xml:space="preserve"> </t>
        </is>
      </c>
    </row>
    <row r="245">
      <c r="A245" s="4" t="inlineStr">
        <is>
          <t>Expenses [Text Block]</t>
        </is>
      </c>
      <c r="B245" s="4" t="inlineStr">
        <is>
          <t>What were the Fund’s costs for the last year? (based on a hypothetical $10,000 investment) Class Name Costs of a $10,000 investment Costs paid as a percentage of a $10,000 investment Class A $164 1.55%</t>
        </is>
      </c>
      <c r="C245" s="4" t="inlineStr">
        <is>
          <t xml:space="preserve"> </t>
        </is>
      </c>
    </row>
    <row r="246">
      <c r="A246" s="4" t="inlineStr">
        <is>
          <t>Expenses Paid, Amount</t>
        </is>
      </c>
      <c r="B246" s="5" t="n">
        <v>164</v>
      </c>
      <c r="C246" s="4" t="inlineStr">
        <is>
          <t xml:space="preserve"> </t>
        </is>
      </c>
    </row>
    <row r="247">
      <c r="A247" s="4" t="inlineStr">
        <is>
          <t>Expense Ratio, Percent</t>
        </is>
      </c>
      <c r="B247" s="8" t="n">
        <v>0.0155</v>
      </c>
      <c r="C247" s="4" t="inlineStr">
        <is>
          <t xml:space="preserve"> </t>
        </is>
      </c>
    </row>
    <row r="248">
      <c r="A248" s="4" t="inlineStr">
        <is>
          <t>Performance Past Does Not Indicate Future [Text]</t>
        </is>
      </c>
      <c r="B248" s="4" t="inlineStr">
        <is>
          <t>The Fund's past performance is not a good predictor of how the Fund will perform in the future.</t>
        </is>
      </c>
      <c r="C248" s="4" t="inlineStr">
        <is>
          <t xml:space="preserve"> </t>
        </is>
      </c>
    </row>
    <row r="249">
      <c r="A249" s="4" t="inlineStr">
        <is>
          <t>Performance Inception Date</t>
        </is>
      </c>
      <c r="B249" s="4" t="inlineStr">
        <is>
          <t xml:space="preserve"> </t>
        </is>
      </c>
      <c r="C249" s="4" t="inlineStr">
        <is>
          <t>May  09,  2016</t>
        </is>
      </c>
    </row>
    <row r="250">
      <c r="A250" s="4" t="inlineStr">
        <is>
          <t>No Deduction of Taxes [Text Block]</t>
        </is>
      </c>
      <c r="B250" s="4" t="inlineStr">
        <is>
          <t>The graph and table do not reflect the deduction of taxes that a shareholder would pay on fund distributions or redemption of fund shares.</t>
        </is>
      </c>
      <c r="C250" s="4" t="inlineStr">
        <is>
          <t xml:space="preserve"> </t>
        </is>
      </c>
    </row>
    <row r="251">
      <c r="A251" s="4" t="inlineStr">
        <is>
          <t>Material Change Date</t>
        </is>
      </c>
      <c r="B251" s="4" t="inlineStr">
        <is>
          <t>Jan. 31,  2025</t>
        </is>
      </c>
      <c r="C251" s="4" t="inlineStr">
        <is>
          <t xml:space="preserve"> </t>
        </is>
      </c>
    </row>
    <row r="252">
      <c r="A252" s="4" t="inlineStr">
        <is>
          <t>AssetsNet</t>
        </is>
      </c>
      <c r="B252" s="5" t="n">
        <v>31013996</v>
      </c>
      <c r="C252" s="5" t="n">
        <v>31013996</v>
      </c>
    </row>
    <row r="253">
      <c r="A253" s="4" t="inlineStr">
        <is>
          <t>Holdings Count | Holding</t>
        </is>
      </c>
      <c r="B253" s="7" t="n">
        <v>85</v>
      </c>
      <c r="C253" s="7" t="n">
        <v>85</v>
      </c>
    </row>
    <row r="254">
      <c r="A254" s="4" t="inlineStr">
        <is>
          <t>Advisory Fees Paid, Amount</t>
        </is>
      </c>
      <c r="B254" s="5" t="n">
        <v>111694</v>
      </c>
      <c r="C254" s="4" t="inlineStr">
        <is>
          <t xml:space="preserve"> </t>
        </is>
      </c>
    </row>
    <row r="255">
      <c r="A255" s="4" t="inlineStr">
        <is>
          <t>InvestmentCompanyPortfolioTurnover</t>
        </is>
      </c>
      <c r="B255" s="6" t="n">
        <v>1.04</v>
      </c>
      <c r="C255" s="4" t="inlineStr">
        <is>
          <t xml:space="preserve"> </t>
        </is>
      </c>
    </row>
    <row r="256">
      <c r="A256" s="4" t="inlineStr">
        <is>
          <t>Additional Fund Statistics [Text Block]</t>
        </is>
      </c>
      <c r="B256" s="4" t="inlineStr">
        <is>
          <t>Fund Statistics Net Assets $31,013,996 Number of Portfolio Holdings 85 Advisory Fee (net of waivers) $111,694 Portfolio Turnover 104%</t>
        </is>
      </c>
      <c r="C256" s="4" t="inlineStr">
        <is>
          <t xml:space="preserve"> </t>
        </is>
      </c>
    </row>
    <row r="257">
      <c r="A257" s="4" t="inlineStr">
        <is>
          <t>Holdings [Text Block]</t>
        </is>
      </c>
      <c r="B257" s="4" t="inlineStr">
        <is>
          <t>Sector Weighting (% of net assets) Value Value Other Assets in Excess of Liabilities 1.9% Communications 1.8% Real Estate 1.9% Materials 4.1% Energy 6.1% Consumer Staples 8.0% Health Care 8.4% Financials 15.5% Consumer Discretionary 16.3% Technology 17.1% Industrials 18.9%</t>
        </is>
      </c>
      <c r="C257" s="4" t="inlineStr">
        <is>
          <t xml:space="preserve"> </t>
        </is>
      </c>
    </row>
    <row r="258">
      <c r="A258" s="4" t="inlineStr">
        <is>
          <t>Material Fund Change [Text Block]</t>
        </is>
      </c>
      <c r="B258" s="4" t="inlineStr">
        <is>
          <t xml:space="preserve">Material Fund Changes No material changes occurred during the year ended January 31, 2025. </t>
        </is>
      </c>
      <c r="C258" s="4" t="inlineStr">
        <is>
          <t xml:space="preserve"> </t>
        </is>
      </c>
    </row>
    <row r="259">
      <c r="A259" s="4" t="inlineStr">
        <is>
          <t>Updated Prospectus Web Address</t>
        </is>
      </c>
      <c r="B259" s="4" t="inlineStr">
        <is>
          <t>https://www.yorktownfunds.com/all-fund-literature/</t>
        </is>
      </c>
      <c r="C259" s="4" t="inlineStr">
        <is>
          <t xml:space="preserve"> </t>
        </is>
      </c>
    </row>
    <row r="260">
      <c r="A260" s="4" t="inlineStr">
        <is>
          <t>C000169012</t>
        </is>
      </c>
      <c r="B260" s="4" t="inlineStr">
        <is>
          <t xml:space="preserve"> </t>
        </is>
      </c>
      <c r="C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  <c r="C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Yorktown Small Cap Fund</t>
        </is>
      </c>
      <c r="C262" s="4" t="inlineStr">
        <is>
          <t xml:space="preserve"> </t>
        </is>
      </c>
    </row>
    <row r="263">
      <c r="A263" s="4" t="inlineStr">
        <is>
          <t>Class Name</t>
        </is>
      </c>
      <c r="B263" s="4" t="inlineStr">
        <is>
          <t>Class L</t>
        </is>
      </c>
      <c r="C263" s="4" t="inlineStr">
        <is>
          <t xml:space="preserve"> </t>
        </is>
      </c>
    </row>
    <row r="264">
      <c r="A264" s="4" t="inlineStr">
        <is>
          <t>Trading Symbol</t>
        </is>
      </c>
      <c r="B264" s="4" t="inlineStr">
        <is>
          <t>YOVLX</t>
        </is>
      </c>
      <c r="C264" s="4" t="inlineStr">
        <is>
          <t xml:space="preserve"> </t>
        </is>
      </c>
    </row>
    <row r="265">
      <c r="A265" s="4" t="inlineStr">
        <is>
          <t>Annual or Semi-Annual Statement [Text Block]</t>
        </is>
      </c>
      <c r="B265" s="4" t="inlineStr">
        <is>
          <t>This annual shareholder report contains important information about Yorktown Small Cap Fund for the period of February 1, 2024 to January 31, 2025.</t>
        </is>
      </c>
      <c r="C265" s="4" t="inlineStr">
        <is>
          <t xml:space="preserve"> 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  <c r="C266" s="4" t="inlineStr">
        <is>
          <t xml:space="preserve"> 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https://www.yorktownfunds.com/all-fund-literature/. You can also request this information by contacting us at (888) 933-8274.</t>
        </is>
      </c>
      <c r="C267" s="4" t="inlineStr">
        <is>
          <t xml:space="preserve"> </t>
        </is>
      </c>
    </row>
    <row r="268">
      <c r="A268" s="4" t="inlineStr">
        <is>
          <t>Additional Information Phone Number</t>
        </is>
      </c>
      <c r="B268" s="4" t="inlineStr">
        <is>
          <t>(888) 933-8274</t>
        </is>
      </c>
      <c r="C268" s="4" t="inlineStr">
        <is>
          <t xml:space="preserve"> </t>
        </is>
      </c>
    </row>
    <row r="269">
      <c r="A269" s="4" t="inlineStr">
        <is>
          <t>Additional Information Website</t>
        </is>
      </c>
      <c r="B269" s="4" t="inlineStr">
        <is>
          <t>https://www.yorktownfunds.com/all-fund-literature/</t>
        </is>
      </c>
      <c r="C269" s="4" t="inlineStr">
        <is>
          <t xml:space="preserve"> </t>
        </is>
      </c>
    </row>
    <row r="270">
      <c r="A270" s="4" t="inlineStr">
        <is>
          <t>Expenses [Text Block]</t>
        </is>
      </c>
      <c r="B270" s="4" t="inlineStr">
        <is>
          <t>What were the Fund’s costs for the last year? (based on a hypothetical $10,000 investment) Class Name Costs of a $10,000 investment Costs paid as a percentage of a $10,000 investment Class L $243 2.30%</t>
        </is>
      </c>
      <c r="C270" s="4" t="inlineStr">
        <is>
          <t xml:space="preserve"> </t>
        </is>
      </c>
    </row>
    <row r="271">
      <c r="A271" s="4" t="inlineStr">
        <is>
          <t>Expenses Paid, Amount</t>
        </is>
      </c>
      <c r="B271" s="5" t="n">
        <v>243</v>
      </c>
      <c r="C271" s="4" t="inlineStr">
        <is>
          <t xml:space="preserve"> </t>
        </is>
      </c>
    </row>
    <row r="272">
      <c r="A272" s="4" t="inlineStr">
        <is>
          <t>Expense Ratio, Percent</t>
        </is>
      </c>
      <c r="B272" s="8" t="n">
        <v>0.023</v>
      </c>
      <c r="C272" s="4" t="inlineStr">
        <is>
          <t xml:space="preserve"> </t>
        </is>
      </c>
    </row>
    <row r="273">
      <c r="A273" s="4" t="inlineStr">
        <is>
          <t>Performance Past Does Not Indicate Future [Text]</t>
        </is>
      </c>
      <c r="B273" s="4" t="inlineStr">
        <is>
          <t>The Fund's past performance is not a good predictor of how the Fund will perform in the future.</t>
        </is>
      </c>
      <c r="C273" s="4" t="inlineStr">
        <is>
          <t xml:space="preserve"> </t>
        </is>
      </c>
    </row>
    <row r="274">
      <c r="A274" s="4" t="inlineStr">
        <is>
          <t>Performance Inception Date</t>
        </is>
      </c>
      <c r="B274" s="4" t="inlineStr">
        <is>
          <t xml:space="preserve"> </t>
        </is>
      </c>
      <c r="C274" s="4" t="inlineStr">
        <is>
          <t>May  09,  2016</t>
        </is>
      </c>
    </row>
    <row r="275">
      <c r="A275" s="4" t="inlineStr">
        <is>
          <t>No Deduction of Taxes [Text Block]</t>
        </is>
      </c>
      <c r="B275" s="4" t="inlineStr">
        <is>
          <t>The graph and table do not reflect the deduction of taxes that a shareholder would pay on fund distributions or redemption of fund shares.</t>
        </is>
      </c>
      <c r="C275" s="4" t="inlineStr">
        <is>
          <t xml:space="preserve"> </t>
        </is>
      </c>
    </row>
    <row r="276">
      <c r="A276" s="4" t="inlineStr">
        <is>
          <t>Material Change Date</t>
        </is>
      </c>
      <c r="B276" s="4" t="inlineStr">
        <is>
          <t>Jan. 31,  2025</t>
        </is>
      </c>
      <c r="C276" s="4" t="inlineStr">
        <is>
          <t xml:space="preserve"> </t>
        </is>
      </c>
    </row>
    <row r="277">
      <c r="A277" s="4" t="inlineStr">
        <is>
          <t>AssetsNet</t>
        </is>
      </c>
      <c r="B277" s="5" t="n">
        <v>31013996</v>
      </c>
      <c r="C277" s="5" t="n">
        <v>31013996</v>
      </c>
    </row>
    <row r="278">
      <c r="A278" s="4" t="inlineStr">
        <is>
          <t>Holdings Count | Holding</t>
        </is>
      </c>
      <c r="B278" s="7" t="n">
        <v>85</v>
      </c>
      <c r="C278" s="7" t="n">
        <v>85</v>
      </c>
    </row>
    <row r="279">
      <c r="A279" s="4" t="inlineStr">
        <is>
          <t>Advisory Fees Paid, Amount</t>
        </is>
      </c>
      <c r="B279" s="5" t="n">
        <v>111694</v>
      </c>
      <c r="C279" s="4" t="inlineStr">
        <is>
          <t xml:space="preserve"> </t>
        </is>
      </c>
    </row>
    <row r="280">
      <c r="A280" s="4" t="inlineStr">
        <is>
          <t>InvestmentCompanyPortfolioTurnover</t>
        </is>
      </c>
      <c r="B280" s="6" t="n">
        <v>1.04</v>
      </c>
      <c r="C280" s="4" t="inlineStr">
        <is>
          <t xml:space="preserve"> </t>
        </is>
      </c>
    </row>
    <row r="281">
      <c r="A281" s="4" t="inlineStr">
        <is>
          <t>Additional Fund Statistics [Text Block]</t>
        </is>
      </c>
      <c r="B281" s="4" t="inlineStr">
        <is>
          <t>Fund Statistics Net Assets $31,013,996 Number of Portfolio Holdings 85 Advisory Fee (net of waivers) $111,694 Portfolio Turnover 104%</t>
        </is>
      </c>
      <c r="C281" s="4" t="inlineStr">
        <is>
          <t xml:space="preserve"> </t>
        </is>
      </c>
    </row>
    <row r="282">
      <c r="A282" s="4" t="inlineStr">
        <is>
          <t>Holdings [Text Block]</t>
        </is>
      </c>
      <c r="B282" s="4" t="inlineStr">
        <is>
          <t>Sector Weighting (% of net assets) Value Value Other Assets in Excess of Liabilities 1.9% Communications 1.8% Real Estate 1.9% Materials 4.1% Energy 6.1% Consumer Staples 8.0% Health Care 8.4% Financials 15.5% Consumer Discretionary 16.3% Technology 17.1% Industrials 18.9%</t>
        </is>
      </c>
      <c r="C282" s="4" t="inlineStr">
        <is>
          <t xml:space="preserve"> </t>
        </is>
      </c>
    </row>
    <row r="283">
      <c r="A283" s="4" t="inlineStr">
        <is>
          <t>Material Fund Change [Text Block]</t>
        </is>
      </c>
      <c r="B283" s="4" t="inlineStr">
        <is>
          <t xml:space="preserve">Material Fund Changes No material changes occurred during the year ended January 31, 2025. </t>
        </is>
      </c>
      <c r="C283" s="4" t="inlineStr">
        <is>
          <t xml:space="preserve"> </t>
        </is>
      </c>
    </row>
    <row r="284">
      <c r="A284" s="4" t="inlineStr">
        <is>
          <t>Updated Prospectus Web Address</t>
        </is>
      </c>
      <c r="B284" s="4" t="inlineStr">
        <is>
          <t>https://www.yorktownfunds.com/all-fund-literature/</t>
        </is>
      </c>
      <c r="C284" s="4" t="inlineStr">
        <is>
          <t xml:space="preserve"> </t>
        </is>
      </c>
    </row>
    <row r="285">
      <c r="A285" s="4" t="inlineStr">
        <is>
          <t>C000169013</t>
        </is>
      </c>
      <c r="B285" s="4" t="inlineStr">
        <is>
          <t xml:space="preserve"> </t>
        </is>
      </c>
      <c r="C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Yorktown Small Cap Fund</t>
        </is>
      </c>
      <c r="C287" s="4" t="inlineStr">
        <is>
          <t xml:space="preserve"> </t>
        </is>
      </c>
    </row>
    <row r="288">
      <c r="A288" s="4" t="inlineStr">
        <is>
          <t>Class Name</t>
        </is>
      </c>
      <c r="B288" s="4" t="inlineStr">
        <is>
          <t>Institutional Class</t>
        </is>
      </c>
      <c r="C288" s="4" t="inlineStr">
        <is>
          <t xml:space="preserve"> </t>
        </is>
      </c>
    </row>
    <row r="289">
      <c r="A289" s="4" t="inlineStr">
        <is>
          <t>Trading Symbol</t>
        </is>
      </c>
      <c r="B289" s="4" t="inlineStr">
        <is>
          <t>YOVIX</t>
        </is>
      </c>
      <c r="C289" s="4" t="inlineStr">
        <is>
          <t xml:space="preserve"> </t>
        </is>
      </c>
    </row>
    <row r="290">
      <c r="A290" s="4" t="inlineStr">
        <is>
          <t>Annual or Semi-Annual Statement [Text Block]</t>
        </is>
      </c>
      <c r="B290" s="4" t="inlineStr">
        <is>
          <t>This annual shareholder report contains important information about Yorktown Small Cap Fund for the period of February 1, 2024 to January 31, 2025.</t>
        </is>
      </c>
      <c r="C290" s="4" t="inlineStr">
        <is>
          <t xml:space="preserve"> 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  <c r="C291" s="4" t="inlineStr">
        <is>
          <t xml:space="preserve"> 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https://www.yorktownfunds.com/all-fund-literature/. You can also request this information by contacting us at (888) 933-8274.</t>
        </is>
      </c>
      <c r="C292" s="4" t="inlineStr">
        <is>
          <t xml:space="preserve"> </t>
        </is>
      </c>
    </row>
    <row r="293">
      <c r="A293" s="4" t="inlineStr">
        <is>
          <t>Additional Information Phone Number</t>
        </is>
      </c>
      <c r="B293" s="4" t="inlineStr">
        <is>
          <t>(888) 933-8274</t>
        </is>
      </c>
      <c r="C293" s="4" t="inlineStr">
        <is>
          <t xml:space="preserve"> </t>
        </is>
      </c>
    </row>
    <row r="294">
      <c r="A294" s="4" t="inlineStr">
        <is>
          <t>Additional Information Website</t>
        </is>
      </c>
      <c r="B294" s="4" t="inlineStr">
        <is>
          <t>https://www.yorktownfunds.com/all-fund-literature/</t>
        </is>
      </c>
      <c r="C294" s="4" t="inlineStr">
        <is>
          <t xml:space="preserve"> </t>
        </is>
      </c>
    </row>
    <row r="295">
      <c r="A295" s="4" t="inlineStr">
        <is>
          <t>Expenses [Text Block]</t>
        </is>
      </c>
      <c r="B295" s="4" t="inlineStr">
        <is>
          <t>What were the Fund’s costs for the last year? (based on a hypothetical $10,000 investment) Class Name Costs of a $10,000 investment Costs paid as a percentage of a $10,000 investment Institutional Class $138 1.30%</t>
        </is>
      </c>
      <c r="C295" s="4" t="inlineStr">
        <is>
          <t xml:space="preserve"> </t>
        </is>
      </c>
    </row>
    <row r="296">
      <c r="A296" s="4" t="inlineStr">
        <is>
          <t>Expenses Paid, Amount</t>
        </is>
      </c>
      <c r="B296" s="5" t="n">
        <v>138</v>
      </c>
      <c r="C296" s="4" t="inlineStr">
        <is>
          <t xml:space="preserve"> </t>
        </is>
      </c>
    </row>
    <row r="297">
      <c r="A297" s="4" t="inlineStr">
        <is>
          <t>Expense Ratio, Percent</t>
        </is>
      </c>
      <c r="B297" s="8" t="n">
        <v>0.013</v>
      </c>
      <c r="C297" s="4" t="inlineStr">
        <is>
          <t xml:space="preserve"> </t>
        </is>
      </c>
    </row>
    <row r="298">
      <c r="A298" s="4" t="inlineStr">
        <is>
          <t>Performance Past Does Not Indicate Future [Text]</t>
        </is>
      </c>
      <c r="B298" s="4" t="inlineStr">
        <is>
          <t>The Fund's past performance is not a good predictor of how the Fund will perform in the future.</t>
        </is>
      </c>
      <c r="C298" s="4" t="inlineStr">
        <is>
          <t xml:space="preserve"> </t>
        </is>
      </c>
    </row>
    <row r="299">
      <c r="A299" s="4" t="inlineStr">
        <is>
          <t>Performance Inception Date</t>
        </is>
      </c>
      <c r="B299" s="4" t="inlineStr">
        <is>
          <t xml:space="preserve"> </t>
        </is>
      </c>
      <c r="C299" s="4" t="inlineStr">
        <is>
          <t>May  09,  2016</t>
        </is>
      </c>
    </row>
    <row r="300">
      <c r="A300" s="4" t="inlineStr">
        <is>
          <t>No Deduction of Taxes [Text Block]</t>
        </is>
      </c>
      <c r="B300" s="4" t="inlineStr">
        <is>
          <t>The graph and table do not reflect the deduction of taxes that a shareholder would pay on fund distributions or redemption of fund shares.</t>
        </is>
      </c>
      <c r="C300" s="4" t="inlineStr">
        <is>
          <t xml:space="preserve"> </t>
        </is>
      </c>
    </row>
    <row r="301">
      <c r="A301" s="4" t="inlineStr">
        <is>
          <t>Material Change Date</t>
        </is>
      </c>
      <c r="B301" s="4" t="inlineStr">
        <is>
          <t>Jan. 31,  2025</t>
        </is>
      </c>
      <c r="C301" s="4" t="inlineStr">
        <is>
          <t xml:space="preserve"> </t>
        </is>
      </c>
    </row>
    <row r="302">
      <c r="A302" s="4" t="inlineStr">
        <is>
          <t>AssetsNet</t>
        </is>
      </c>
      <c r="B302" s="5" t="n">
        <v>31013996</v>
      </c>
      <c r="C302" s="5" t="n">
        <v>31013996</v>
      </c>
    </row>
    <row r="303">
      <c r="A303" s="4" t="inlineStr">
        <is>
          <t>Holdings Count | Holding</t>
        </is>
      </c>
      <c r="B303" s="7" t="n">
        <v>85</v>
      </c>
      <c r="C303" s="7" t="n">
        <v>85</v>
      </c>
    </row>
    <row r="304">
      <c r="A304" s="4" t="inlineStr">
        <is>
          <t>Advisory Fees Paid, Amount</t>
        </is>
      </c>
      <c r="B304" s="5" t="n">
        <v>111694</v>
      </c>
      <c r="C304" s="4" t="inlineStr">
        <is>
          <t xml:space="preserve"> </t>
        </is>
      </c>
    </row>
    <row r="305">
      <c r="A305" s="4" t="inlineStr">
        <is>
          <t>InvestmentCompanyPortfolioTurnover</t>
        </is>
      </c>
      <c r="B305" s="6" t="n">
        <v>1.04</v>
      </c>
      <c r="C305" s="4" t="inlineStr">
        <is>
          <t xml:space="preserve"> </t>
        </is>
      </c>
    </row>
    <row r="306">
      <c r="A306" s="4" t="inlineStr">
        <is>
          <t>Additional Fund Statistics [Text Block]</t>
        </is>
      </c>
      <c r="B306" s="4" t="inlineStr">
        <is>
          <t>Fund Statistics Net Assets $31,013,996 Number of Portfolio Holdings 85 Advisory Fee (net of waivers) $111,694 Portfolio Turnover 104%</t>
        </is>
      </c>
      <c r="C306" s="4" t="inlineStr">
        <is>
          <t xml:space="preserve"> </t>
        </is>
      </c>
    </row>
    <row r="307">
      <c r="A307" s="4" t="inlineStr">
        <is>
          <t>Holdings [Text Block]</t>
        </is>
      </c>
      <c r="B307" s="4" t="inlineStr">
        <is>
          <t>Sector Weighting (% of net assets) Value Value Other Assets in Excess of Liabilities 1.9% Communications 1.8% Real Estate 1.9% Materials 4.1% Energy 6.1% Consumer Staples 8.0% Health Care 8.4% Financials 15.5% Consumer Discretionary 16.3% Technology 17.1% Industrials 18.9%</t>
        </is>
      </c>
      <c r="C307" s="4" t="inlineStr">
        <is>
          <t xml:space="preserve"> </t>
        </is>
      </c>
    </row>
    <row r="308">
      <c r="A308" s="4" t="inlineStr">
        <is>
          <t>Material Fund Change [Text Block]</t>
        </is>
      </c>
      <c r="B308" s="4" t="inlineStr">
        <is>
          <t xml:space="preserve">Material Fund Changes No material changes occurred during the year ended January 31, 2025. </t>
        </is>
      </c>
      <c r="C308" s="4" t="inlineStr">
        <is>
          <t xml:space="preserve"> </t>
        </is>
      </c>
    </row>
    <row r="309">
      <c r="A309" s="4" t="inlineStr">
        <is>
          <t>Updated Prospectus Web Address</t>
        </is>
      </c>
      <c r="B309" s="4" t="inlineStr">
        <is>
          <t>https://www.yorktownfunds.com/all-fund-literature/</t>
        </is>
      </c>
      <c r="C30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5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6" customWidth="1" min="3" max="3"/>
    <col width="36" customWidth="1" min="4" max="4"/>
    <col width="59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May 09, 2016</t>
        </is>
      </c>
      <c r="C2" s="2" t="inlineStr">
        <is>
          <t>May 06, 2016</t>
        </is>
      </c>
      <c r="D2" s="2" t="inlineStr">
        <is>
          <t>Jan. 31, 2025</t>
        </is>
      </c>
      <c r="E2" s="2" t="inlineStr">
        <is>
          <t>Jan. 31, 2015</t>
        </is>
      </c>
      <c r="F2" s="2" t="inlineStr">
        <is>
          <t>Jan. 31, 2024</t>
        </is>
      </c>
      <c r="G2" s="2" t="inlineStr">
        <is>
          <t>Jan. 31, 2023</t>
        </is>
      </c>
      <c r="H2" s="2" t="inlineStr">
        <is>
          <t>Jan. 31, 2022</t>
        </is>
      </c>
      <c r="I2" s="2" t="inlineStr">
        <is>
          <t>Jan. 31, 2021</t>
        </is>
      </c>
      <c r="J2" s="2" t="inlineStr">
        <is>
          <t>Jan. 31, 2020</t>
        </is>
      </c>
      <c r="K2" s="2" t="inlineStr">
        <is>
          <t>Jan. 31, 2019</t>
        </is>
      </c>
      <c r="L2" s="2" t="inlineStr">
        <is>
          <t>Jan. 31, 2018</t>
        </is>
      </c>
      <c r="M2" s="2" t="inlineStr">
        <is>
          <t>Jan. 31, 2017</t>
        </is>
      </c>
      <c r="N2" s="2" t="inlineStr">
        <is>
          <t>Jan. 31, 2016</t>
        </is>
      </c>
    </row>
    <row r="3">
      <c r="A3" s="4" t="inlineStr">
        <is>
          <t>C0000231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Yorktown Growth Fund - A</t>
        </is>
      </c>
      <c r="E5" s="4" t="inlineStr">
        <is>
          <t>Yorktown Growth Fund - A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23785</v>
      </c>
      <c r="E6" s="5" t="n">
        <v>10000</v>
      </c>
      <c r="F6" s="5" t="n">
        <v>20665</v>
      </c>
      <c r="G6" s="5" t="n">
        <v>18966</v>
      </c>
      <c r="H6" s="5" t="n">
        <v>20628</v>
      </c>
      <c r="I6" s="5" t="n">
        <v>20129</v>
      </c>
      <c r="J6" s="5" t="n">
        <v>15292</v>
      </c>
      <c r="K6" s="5" t="n">
        <v>12708</v>
      </c>
      <c r="L6" s="5" t="n">
        <v>14186</v>
      </c>
      <c r="M6" s="5" t="n">
        <v>10965</v>
      </c>
      <c r="N6" s="5" t="n">
        <v>9382</v>
      </c>
    </row>
    <row r="7">
      <c r="A7" s="4" t="inlineStr">
        <is>
          <t>C00002312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Yorktown Growth Fund - L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21505</v>
      </c>
      <c r="E10" s="5" t="n">
        <v>10000</v>
      </c>
      <c r="F10" s="7" t="n">
        <v>18870</v>
      </c>
      <c r="G10" s="7" t="n">
        <v>17495</v>
      </c>
      <c r="H10" s="7" t="n">
        <v>19214</v>
      </c>
      <c r="I10" s="7" t="n">
        <v>18952</v>
      </c>
      <c r="J10" s="7" t="n">
        <v>14539</v>
      </c>
      <c r="K10" s="7" t="n">
        <v>12205</v>
      </c>
      <c r="L10" s="7" t="n">
        <v>13758</v>
      </c>
      <c r="M10" s="7" t="n">
        <v>10745</v>
      </c>
      <c r="N10" s="7" t="n">
        <v>9288</v>
      </c>
    </row>
    <row r="11">
      <c r="A11" s="4" t="inlineStr">
        <is>
          <t>C00012724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Yorktown Growth Fund - I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23794</v>
      </c>
      <c r="E14" s="5" t="n">
        <v>10000</v>
      </c>
      <c r="F14" s="7" t="n">
        <v>20666</v>
      </c>
      <c r="G14" s="7" t="n">
        <v>18974</v>
      </c>
      <c r="H14" s="7" t="n">
        <v>20632</v>
      </c>
      <c r="I14" s="7" t="n">
        <v>20137</v>
      </c>
      <c r="J14" s="7" t="n">
        <v>15291</v>
      </c>
      <c r="K14" s="7" t="n">
        <v>12712</v>
      </c>
      <c r="L14" s="7" t="n">
        <v>14190</v>
      </c>
      <c r="M14" s="7" t="n">
        <v>10968</v>
      </c>
      <c r="N14" s="7" t="n">
        <v>9383</v>
      </c>
    </row>
    <row r="15">
      <c r="A15" s="4" t="inlineStr">
        <is>
          <t>C00002313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Yorktown Multi-Sector Bond Fund - A</t>
        </is>
      </c>
      <c r="E17" s="4" t="inlineStr">
        <is>
          <t>Yorktown Multi-Sector Bond Fund - A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13148</v>
      </c>
      <c r="E18" s="5" t="n">
        <v>10000</v>
      </c>
      <c r="F18" s="7" t="n">
        <v>12527</v>
      </c>
      <c r="G18" s="7" t="n">
        <v>11983</v>
      </c>
      <c r="H18" s="7" t="n">
        <v>13030</v>
      </c>
      <c r="I18" s="7" t="n">
        <v>12896</v>
      </c>
      <c r="J18" s="7" t="n">
        <v>13113</v>
      </c>
      <c r="K18" s="7" t="n">
        <v>11999</v>
      </c>
      <c r="L18" s="7" t="n">
        <v>12272</v>
      </c>
      <c r="M18" s="7" t="n">
        <v>11147</v>
      </c>
      <c r="N18" s="7" t="n">
        <v>9122</v>
      </c>
    </row>
    <row r="19">
      <c r="A19" s="4" t="inlineStr">
        <is>
          <t>C00016902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Yorktown Multi-Sector Bond Fund - C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7" t="n">
        <v>12716</v>
      </c>
      <c r="E22" s="4" t="inlineStr">
        <is>
          <t xml:space="preserve"> </t>
        </is>
      </c>
      <c r="F22" s="7" t="n">
        <v>12173</v>
      </c>
      <c r="G22" s="7" t="n">
        <v>11706</v>
      </c>
      <c r="H22" s="7" t="n">
        <v>12782</v>
      </c>
      <c r="I22" s="7" t="n">
        <v>12725</v>
      </c>
      <c r="J22" s="7" t="n">
        <v>13004</v>
      </c>
      <c r="K22" s="7" t="n">
        <v>11954</v>
      </c>
      <c r="L22" s="7" t="n">
        <v>12287</v>
      </c>
      <c r="M22" s="7" t="n">
        <v>11217</v>
      </c>
      <c r="N22" s="4" t="inlineStr">
        <is>
          <t xml:space="preserve"> </t>
        </is>
      </c>
    </row>
    <row r="23">
      <c r="A23" s="4" t="inlineStr">
        <is>
          <t>C00002313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Yorktown Multi-Sector Bond Fund - L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7" t="n">
        <v>12506</v>
      </c>
      <c r="E26" s="5" t="n">
        <v>10000</v>
      </c>
      <c r="F26" s="7" t="n">
        <v>11970</v>
      </c>
      <c r="G26" s="7" t="n">
        <v>11509</v>
      </c>
      <c r="H26" s="7" t="n">
        <v>12574</v>
      </c>
      <c r="I26" s="7" t="n">
        <v>12520</v>
      </c>
      <c r="J26" s="7" t="n">
        <v>12791</v>
      </c>
      <c r="K26" s="7" t="n">
        <v>11755</v>
      </c>
      <c r="L26" s="7" t="n">
        <v>12095</v>
      </c>
      <c r="M26" s="7" t="n">
        <v>11042</v>
      </c>
      <c r="N26" s="7" t="n">
        <v>9072</v>
      </c>
    </row>
    <row r="27">
      <c r="A27" s="4" t="inlineStr">
        <is>
          <t>C00008554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Yorktown Multi-Sector Bond Fund - I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3819</v>
      </c>
      <c r="E30" s="5" t="n">
        <v>10000</v>
      </c>
      <c r="F30" s="7" t="n">
        <v>13098</v>
      </c>
      <c r="G30" s="7" t="n">
        <v>12472</v>
      </c>
      <c r="H30" s="7" t="n">
        <v>13478</v>
      </c>
      <c r="I30" s="7" t="n">
        <v>13285</v>
      </c>
      <c r="J30" s="7" t="n">
        <v>13444</v>
      </c>
      <c r="K30" s="7" t="n">
        <v>12228</v>
      </c>
      <c r="L30" s="7" t="n">
        <v>12457</v>
      </c>
      <c r="M30" s="7" t="n">
        <v>11261</v>
      </c>
      <c r="N30" s="7" t="n">
        <v>9167</v>
      </c>
    </row>
    <row r="31">
      <c r="A31" s="4" t="inlineStr">
        <is>
          <t>C00002313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Yorktown Short Term Bond Fund - A</t>
        </is>
      </c>
      <c r="E33" s="4" t="inlineStr">
        <is>
          <t>Yorktown Short Term Bond Fund - A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2492</v>
      </c>
      <c r="E34" s="5" t="n">
        <v>10000</v>
      </c>
      <c r="F34" s="7" t="n">
        <v>11957</v>
      </c>
      <c r="G34" s="7" t="n">
        <v>11364</v>
      </c>
      <c r="H34" s="7" t="n">
        <v>11702</v>
      </c>
      <c r="I34" s="7" t="n">
        <v>11793</v>
      </c>
      <c r="J34" s="7" t="n">
        <v>11495</v>
      </c>
      <c r="K34" s="7" t="n">
        <v>10940</v>
      </c>
      <c r="L34" s="7" t="n">
        <v>10816</v>
      </c>
      <c r="M34" s="7" t="n">
        <v>10381</v>
      </c>
      <c r="N34" s="7" t="n">
        <v>9719</v>
      </c>
    </row>
    <row r="35">
      <c r="A35" s="4" t="inlineStr">
        <is>
          <t>C00002313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Yorktown Short Term Bond Fund - L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7" t="n">
        <v>11492</v>
      </c>
      <c r="E38" s="5" t="n">
        <v>10000</v>
      </c>
      <c r="F38" s="7" t="n">
        <v>11051</v>
      </c>
      <c r="G38" s="7" t="n">
        <v>10576</v>
      </c>
      <c r="H38" s="7" t="n">
        <v>10965</v>
      </c>
      <c r="I38" s="7" t="n">
        <v>11130</v>
      </c>
      <c r="J38" s="7" t="n">
        <v>10960</v>
      </c>
      <c r="K38" s="7" t="n">
        <v>10509</v>
      </c>
      <c r="L38" s="7" t="n">
        <v>10478</v>
      </c>
      <c r="M38" s="7" t="n">
        <v>10164</v>
      </c>
      <c r="N38" s="7" t="n">
        <v>9627</v>
      </c>
    </row>
    <row r="39">
      <c r="A39" s="4" t="inlineStr">
        <is>
          <t>C00012724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Yorktown Short Term Bond Fund - I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12490</v>
      </c>
      <c r="E42" s="5" t="n">
        <v>10000</v>
      </c>
      <c r="F42" s="7" t="n">
        <v>11933</v>
      </c>
      <c r="G42" s="7" t="n">
        <v>11351</v>
      </c>
      <c r="H42" s="7" t="n">
        <v>11694</v>
      </c>
      <c r="I42" s="7" t="n">
        <v>11780</v>
      </c>
      <c r="J42" s="7" t="n">
        <v>11500</v>
      </c>
      <c r="K42" s="7" t="n">
        <v>10953</v>
      </c>
      <c r="L42" s="7" t="n">
        <v>10810</v>
      </c>
      <c r="M42" s="7" t="n">
        <v>10376</v>
      </c>
      <c r="N42" s="7" t="n">
        <v>9719</v>
      </c>
    </row>
    <row r="43">
      <c r="A43" s="4" t="inlineStr">
        <is>
          <t>C000169010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Yorktown Small Cap Fund - A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9425</v>
      </c>
      <c r="C46" s="4" t="inlineStr">
        <is>
          <t xml:space="preserve"> </t>
        </is>
      </c>
      <c r="D46" s="5" t="n">
        <v>21082</v>
      </c>
      <c r="E46" s="4" t="inlineStr">
        <is>
          <t xml:space="preserve"> </t>
        </is>
      </c>
      <c r="F46" s="7" t="n">
        <v>18834</v>
      </c>
      <c r="G46" s="7" t="n">
        <v>18124</v>
      </c>
      <c r="H46" s="7" t="n">
        <v>19828</v>
      </c>
      <c r="I46" s="7" t="n">
        <v>19609</v>
      </c>
      <c r="J46" s="7" t="n">
        <v>13781</v>
      </c>
      <c r="K46" s="7" t="n">
        <v>12483</v>
      </c>
      <c r="L46" s="7" t="n">
        <v>12708</v>
      </c>
      <c r="M46" s="7" t="n">
        <v>11309</v>
      </c>
      <c r="N46" s="4" t="inlineStr">
        <is>
          <t xml:space="preserve"> </t>
        </is>
      </c>
    </row>
    <row r="47">
      <c r="A47" s="4" t="inlineStr">
        <is>
          <t>C000169012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Yorktown Small Cap Fund - L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7" t="n">
        <v>10000</v>
      </c>
      <c r="C50" s="4" t="inlineStr">
        <is>
          <t xml:space="preserve"> </t>
        </is>
      </c>
      <c r="D50" s="5" t="n">
        <v>20928</v>
      </c>
      <c r="E50" s="4" t="inlineStr">
        <is>
          <t xml:space="preserve"> </t>
        </is>
      </c>
      <c r="F50" s="7" t="n">
        <v>18835</v>
      </c>
      <c r="G50" s="7" t="n">
        <v>18261</v>
      </c>
      <c r="H50" s="7" t="n">
        <v>20121</v>
      </c>
      <c r="I50" s="7" t="n">
        <v>20059</v>
      </c>
      <c r="J50" s="7" t="n">
        <v>14211</v>
      </c>
      <c r="K50" s="7" t="n">
        <v>12956</v>
      </c>
      <c r="L50" s="7" t="n">
        <v>13297</v>
      </c>
      <c r="M50" s="7" t="n">
        <v>11930</v>
      </c>
      <c r="N50" s="4" t="inlineStr">
        <is>
          <t xml:space="preserve"> </t>
        </is>
      </c>
    </row>
    <row r="51">
      <c r="A51" s="4" t="inlineStr">
        <is>
          <t>C00016901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Yorktown Small Cap Fund - I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4" t="inlineStr">
        <is>
          <t xml:space="preserve"> </t>
        </is>
      </c>
      <c r="D54" s="5" t="n">
        <v>22836</v>
      </c>
      <c r="E54" s="4" t="inlineStr">
        <is>
          <t xml:space="preserve"> </t>
        </is>
      </c>
      <c r="F54" s="7" t="n">
        <v>20354</v>
      </c>
      <c r="G54" s="7" t="n">
        <v>19530</v>
      </c>
      <c r="H54" s="7" t="n">
        <v>21313</v>
      </c>
      <c r="I54" s="7" t="n">
        <v>21032</v>
      </c>
      <c r="J54" s="7" t="n">
        <v>14748</v>
      </c>
      <c r="K54" s="7" t="n">
        <v>13323</v>
      </c>
      <c r="L54" s="7" t="n">
        <v>13539</v>
      </c>
      <c r="M54" s="7" t="n">
        <v>12012</v>
      </c>
      <c r="N54" s="4" t="inlineStr">
        <is>
          <t xml:space="preserve"> </t>
        </is>
      </c>
    </row>
    <row r="55">
      <c r="A55" s="4" t="inlineStr">
        <is>
          <t>MSCI ACWI Gross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MSCI All World Index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7" t="n">
        <v>26710</v>
      </c>
      <c r="E58" s="5" t="n">
        <v>10000</v>
      </c>
      <c r="F58" s="7" t="n">
        <v>22026</v>
      </c>
      <c r="G58" s="7" t="n">
        <v>19109</v>
      </c>
      <c r="H58" s="7" t="n">
        <v>20667</v>
      </c>
      <c r="I58" s="7" t="n">
        <v>18176</v>
      </c>
      <c r="J58" s="7" t="n">
        <v>15457</v>
      </c>
      <c r="K58" s="7" t="n">
        <v>13248</v>
      </c>
      <c r="L58" s="7" t="n">
        <v>14242</v>
      </c>
      <c r="M58" s="7" t="n">
        <v>11113</v>
      </c>
      <c r="N58" s="7" t="n">
        <v>9371</v>
      </c>
    </row>
    <row r="59">
      <c r="A59" s="4" t="inlineStr">
        <is>
          <t>MSCI ACWI Gross (USD)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MSCI All World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7" t="n">
        <v>26710</v>
      </c>
      <c r="E62" s="5" t="n">
        <v>10000</v>
      </c>
      <c r="F62" s="7" t="n">
        <v>22026</v>
      </c>
      <c r="G62" s="7" t="n">
        <v>19109</v>
      </c>
      <c r="H62" s="7" t="n">
        <v>20667</v>
      </c>
      <c r="I62" s="7" t="n">
        <v>18176</v>
      </c>
      <c r="J62" s="7" t="n">
        <v>15457</v>
      </c>
      <c r="K62" s="7" t="n">
        <v>13248</v>
      </c>
      <c r="L62" s="7" t="n">
        <v>14242</v>
      </c>
      <c r="M62" s="7" t="n">
        <v>11113</v>
      </c>
      <c r="N62" s="7" t="n">
        <v>9371</v>
      </c>
    </row>
    <row r="63">
      <c r="A63" s="4" t="inlineStr">
        <is>
          <t>MSCI ACWI Gross (USD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MSCI All World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7" t="n">
        <v>26710</v>
      </c>
      <c r="E66" s="5" t="n">
        <v>10000</v>
      </c>
      <c r="F66" s="7" t="n">
        <v>22026</v>
      </c>
      <c r="G66" s="7" t="n">
        <v>19109</v>
      </c>
      <c r="H66" s="7" t="n">
        <v>20667</v>
      </c>
      <c r="I66" s="7" t="n">
        <v>18176</v>
      </c>
      <c r="J66" s="7" t="n">
        <v>15457</v>
      </c>
      <c r="K66" s="7" t="n">
        <v>13248</v>
      </c>
      <c r="L66" s="7" t="n">
        <v>14242</v>
      </c>
      <c r="M66" s="7" t="n">
        <v>11113</v>
      </c>
      <c r="N66" s="7" t="n">
        <v>9371</v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>Bloomberg U.S. Aggregate Bond Index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7" t="n">
        <v>11256</v>
      </c>
      <c r="E70" s="5" t="n">
        <v>10000</v>
      </c>
      <c r="F70" s="7" t="n">
        <v>11028</v>
      </c>
      <c r="G70" s="7" t="n">
        <v>10802</v>
      </c>
      <c r="H70" s="7" t="n">
        <v>11787</v>
      </c>
      <c r="I70" s="7" t="n">
        <v>12148</v>
      </c>
      <c r="J70" s="7" t="n">
        <v>11600</v>
      </c>
      <c r="K70" s="7" t="n">
        <v>10580</v>
      </c>
      <c r="L70" s="7" t="n">
        <v>10347</v>
      </c>
      <c r="M70" s="7" t="n">
        <v>10129</v>
      </c>
      <c r="N70" s="7" t="n">
        <v>9984</v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Bloomberg U.S. Aggregate Bond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</v>
      </c>
      <c r="D74" s="7" t="n">
        <v>11032</v>
      </c>
      <c r="E74" s="4" t="inlineStr">
        <is>
          <t xml:space="preserve"> </t>
        </is>
      </c>
      <c r="F74" s="7" t="n">
        <v>10809</v>
      </c>
      <c r="G74" s="7" t="n">
        <v>10587</v>
      </c>
      <c r="H74" s="7" t="n">
        <v>11552</v>
      </c>
      <c r="I74" s="7" t="n">
        <v>11906</v>
      </c>
      <c r="J74" s="7" t="n">
        <v>11369</v>
      </c>
      <c r="K74" s="7" t="n">
        <v>10369</v>
      </c>
      <c r="L74" s="7" t="n">
        <v>10141</v>
      </c>
      <c r="M74" s="7" t="n">
        <v>9927</v>
      </c>
      <c r="N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>Bloomberg U.S. Aggregate Bond Index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7" t="n">
        <v>11256</v>
      </c>
      <c r="E78" s="5" t="n">
        <v>10000</v>
      </c>
      <c r="F78" s="7" t="n">
        <v>11028</v>
      </c>
      <c r="G78" s="7" t="n">
        <v>10802</v>
      </c>
      <c r="H78" s="7" t="n">
        <v>11787</v>
      </c>
      <c r="I78" s="7" t="n">
        <v>12148</v>
      </c>
      <c r="J78" s="7" t="n">
        <v>11600</v>
      </c>
      <c r="K78" s="7" t="n">
        <v>10580</v>
      </c>
      <c r="L78" s="7" t="n">
        <v>10347</v>
      </c>
      <c r="M78" s="7" t="n">
        <v>10129</v>
      </c>
      <c r="N78" s="7" t="n">
        <v>9984</v>
      </c>
    </row>
    <row r="79">
      <c r="A79" s="4" t="inlineStr">
        <is>
          <t>Bloomberg U.S.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>Bloomberg U.S. Aggregate Bond Index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7" t="n">
        <v>11256</v>
      </c>
      <c r="E82" s="5" t="n">
        <v>10000</v>
      </c>
      <c r="F82" s="7" t="n">
        <v>11028</v>
      </c>
      <c r="G82" s="7" t="n">
        <v>10802</v>
      </c>
      <c r="H82" s="7" t="n">
        <v>11787</v>
      </c>
      <c r="I82" s="7" t="n">
        <v>12148</v>
      </c>
      <c r="J82" s="7" t="n">
        <v>11600</v>
      </c>
      <c r="K82" s="7" t="n">
        <v>10580</v>
      </c>
      <c r="L82" s="7" t="n">
        <v>10347</v>
      </c>
      <c r="M82" s="7" t="n">
        <v>10129</v>
      </c>
      <c r="N82" s="7" t="n">
        <v>9984</v>
      </c>
    </row>
    <row r="83">
      <c r="A83" s="4" t="inlineStr">
        <is>
          <t>ICE BofA U.S. Corporate &amp; Government, 1-3 Yrs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>ICE BofA U.S. Corporate &amp;amp; Government, 1-3 Years Index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7" t="n">
        <v>11774</v>
      </c>
      <c r="E86" s="5" t="n">
        <v>10000</v>
      </c>
      <c r="F86" s="7" t="n">
        <v>11266</v>
      </c>
      <c r="G86" s="7" t="n">
        <v>10802</v>
      </c>
      <c r="H86" s="7" t="n">
        <v>11063</v>
      </c>
      <c r="I86" s="7" t="n">
        <v>11187</v>
      </c>
      <c r="J86" s="7" t="n">
        <v>10881</v>
      </c>
      <c r="K86" s="7" t="n">
        <v>10439</v>
      </c>
      <c r="L86" s="7" t="n">
        <v>10206</v>
      </c>
      <c r="M86" s="7" t="n">
        <v>10163</v>
      </c>
      <c r="N86" s="7" t="n">
        <v>10069</v>
      </c>
    </row>
    <row r="87">
      <c r="A87" s="4" t="inlineStr">
        <is>
          <t>ICE BofA U.S. Corporate &amp; Government, 1-3 Yrs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>ICE BofA U.S. Corporate &amp;amp; Government, 1-3 Years Index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7" t="n">
        <v>11774</v>
      </c>
      <c r="E90" s="5" t="n">
        <v>10000</v>
      </c>
      <c r="F90" s="7" t="n">
        <v>11266</v>
      </c>
      <c r="G90" s="7" t="n">
        <v>10802</v>
      </c>
      <c r="H90" s="7" t="n">
        <v>11063</v>
      </c>
      <c r="I90" s="7" t="n">
        <v>11187</v>
      </c>
      <c r="J90" s="7" t="n">
        <v>10881</v>
      </c>
      <c r="K90" s="7" t="n">
        <v>10439</v>
      </c>
      <c r="L90" s="7" t="n">
        <v>10206</v>
      </c>
      <c r="M90" s="7" t="n">
        <v>10163</v>
      </c>
      <c r="N90" s="7" t="n">
        <v>10069</v>
      </c>
    </row>
    <row r="91">
      <c r="A91" s="4" t="inlineStr">
        <is>
          <t>ICE BofA U.S. Corporate &amp; Government, 1-3 Yrs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>ICE BofA U.S. Corporate &amp;amp; Government, 1-3 Years Index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7" t="n">
        <v>11774</v>
      </c>
      <c r="E94" s="5" t="n">
        <v>10000</v>
      </c>
      <c r="F94" s="7" t="n">
        <v>11266</v>
      </c>
      <c r="G94" s="7" t="n">
        <v>10802</v>
      </c>
      <c r="H94" s="7" t="n">
        <v>11063</v>
      </c>
      <c r="I94" s="7" t="n">
        <v>11187</v>
      </c>
      <c r="J94" s="7" t="n">
        <v>10881</v>
      </c>
      <c r="K94" s="7" t="n">
        <v>10439</v>
      </c>
      <c r="L94" s="7" t="n">
        <v>10206</v>
      </c>
      <c r="M94" s="7" t="n">
        <v>10163</v>
      </c>
      <c r="N94" s="7" t="n">
        <v>10069</v>
      </c>
    </row>
    <row r="95">
      <c r="A95" s="4" t="inlineStr">
        <is>
          <t>Russell 2000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000</v>
      </c>
      <c r="C98" s="4" t="inlineStr">
        <is>
          <t xml:space="preserve"> </t>
        </is>
      </c>
      <c r="D98" s="7" t="n">
        <v>23029</v>
      </c>
      <c r="E98" s="4" t="inlineStr">
        <is>
          <t xml:space="preserve"> </t>
        </is>
      </c>
      <c r="F98" s="7" t="n">
        <v>19337</v>
      </c>
      <c r="G98" s="7" t="n">
        <v>18883</v>
      </c>
      <c r="H98" s="7" t="n">
        <v>19544</v>
      </c>
      <c r="I98" s="7" t="n">
        <v>19783</v>
      </c>
      <c r="J98" s="7" t="n">
        <v>15197</v>
      </c>
      <c r="K98" s="7" t="n">
        <v>13915</v>
      </c>
      <c r="L98" s="7" t="n">
        <v>14424</v>
      </c>
      <c r="M98" s="7" t="n">
        <v>12309</v>
      </c>
      <c r="N98" s="4" t="inlineStr">
        <is>
          <t xml:space="preserve"> </t>
        </is>
      </c>
    </row>
    <row r="99">
      <c r="A99" s="4" t="inlineStr">
        <is>
          <t>Russell 2000 Total Return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0000</v>
      </c>
      <c r="C102" s="4" t="inlineStr">
        <is>
          <t xml:space="preserve"> </t>
        </is>
      </c>
      <c r="D102" s="7" t="n">
        <v>23029</v>
      </c>
      <c r="E102" s="4" t="inlineStr">
        <is>
          <t xml:space="preserve"> </t>
        </is>
      </c>
      <c r="F102" s="7" t="n">
        <v>19337</v>
      </c>
      <c r="G102" s="7" t="n">
        <v>18883</v>
      </c>
      <c r="H102" s="7" t="n">
        <v>19544</v>
      </c>
      <c r="I102" s="7" t="n">
        <v>19783</v>
      </c>
      <c r="J102" s="7" t="n">
        <v>15197</v>
      </c>
      <c r="K102" s="7" t="n">
        <v>13915</v>
      </c>
      <c r="L102" s="7" t="n">
        <v>14424</v>
      </c>
      <c r="M102" s="7" t="n">
        <v>12309</v>
      </c>
      <c r="N102" s="4" t="inlineStr">
        <is>
          <t xml:space="preserve"> </t>
        </is>
      </c>
    </row>
    <row r="103">
      <c r="A103" s="4" t="inlineStr">
        <is>
          <t>Russell 2000 Total Return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0000</v>
      </c>
      <c r="C106" s="4" t="inlineStr">
        <is>
          <t xml:space="preserve"> </t>
        </is>
      </c>
      <c r="D106" s="7" t="n">
        <v>23029</v>
      </c>
      <c r="E106" s="4" t="inlineStr">
        <is>
          <t xml:space="preserve"> </t>
        </is>
      </c>
      <c r="F106" s="7" t="n">
        <v>19337</v>
      </c>
      <c r="G106" s="7" t="n">
        <v>18883</v>
      </c>
      <c r="H106" s="7" t="n">
        <v>19544</v>
      </c>
      <c r="I106" s="7" t="n">
        <v>19783</v>
      </c>
      <c r="J106" s="7" t="n">
        <v>15197</v>
      </c>
      <c r="K106" s="7" t="n">
        <v>13915</v>
      </c>
      <c r="L106" s="7" t="n">
        <v>14424</v>
      </c>
      <c r="M106" s="7" t="n">
        <v>12309</v>
      </c>
      <c r="N106" s="4" t="inlineStr">
        <is>
          <t xml:space="preserve"> </t>
        </is>
      </c>
    </row>
    <row r="107">
      <c r="A107" s="4" t="inlineStr">
        <is>
          <t>MSCI ACWI SMID Cap Gross (USD)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>MSCI Global Small/Mid Cap Index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7" t="n">
        <v>21757</v>
      </c>
      <c r="E110" s="5" t="n">
        <v>10000</v>
      </c>
      <c r="F110" s="7" t="n">
        <v>18893</v>
      </c>
      <c r="G110" s="7" t="n">
        <v>17941</v>
      </c>
      <c r="H110" s="7" t="n">
        <v>18832</v>
      </c>
      <c r="I110" s="7" t="n">
        <v>17464</v>
      </c>
      <c r="J110" s="7" t="n">
        <v>14630</v>
      </c>
      <c r="K110" s="7" t="n">
        <v>12990</v>
      </c>
      <c r="L110" s="7" t="n">
        <v>14300</v>
      </c>
      <c r="M110" s="7" t="n">
        <v>11332</v>
      </c>
      <c r="N110" s="7" t="n">
        <v>9277</v>
      </c>
    </row>
    <row r="111">
      <c r="A111" s="4" t="inlineStr">
        <is>
          <t>MSCI ACWI SMID Cap Gross (USD)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>MSCI Global Small/Mid Cap Index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7" t="n">
        <v>21757</v>
      </c>
      <c r="E114" s="5" t="n">
        <v>10000</v>
      </c>
      <c r="F114" s="7" t="n">
        <v>18893</v>
      </c>
      <c r="G114" s="7" t="n">
        <v>17941</v>
      </c>
      <c r="H114" s="7" t="n">
        <v>18832</v>
      </c>
      <c r="I114" s="7" t="n">
        <v>17464</v>
      </c>
      <c r="J114" s="7" t="n">
        <v>14630</v>
      </c>
      <c r="K114" s="7" t="n">
        <v>12990</v>
      </c>
      <c r="L114" s="7" t="n">
        <v>14300</v>
      </c>
      <c r="M114" s="7" t="n">
        <v>11332</v>
      </c>
      <c r="N114" s="7" t="n">
        <v>9277</v>
      </c>
    </row>
    <row r="115">
      <c r="A115" s="4" t="inlineStr">
        <is>
          <t>MSCI ACWI SMID Cap Gross (USD)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>MSCI Global Small/Mid Cap Index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7" t="n">
        <v>21757</v>
      </c>
      <c r="E118" s="5" t="n">
        <v>10000</v>
      </c>
      <c r="F118" s="7" t="n">
        <v>18893</v>
      </c>
      <c r="G118" s="7" t="n">
        <v>17941</v>
      </c>
      <c r="H118" s="7" t="n">
        <v>18832</v>
      </c>
      <c r="I118" s="7" t="n">
        <v>17464</v>
      </c>
      <c r="J118" s="7" t="n">
        <v>14630</v>
      </c>
      <c r="K118" s="7" t="n">
        <v>12990</v>
      </c>
      <c r="L118" s="7" t="n">
        <v>14300</v>
      </c>
      <c r="M118" s="7" t="n">
        <v>11332</v>
      </c>
      <c r="N118" s="7" t="n">
        <v>9277</v>
      </c>
    </row>
    <row r="119">
      <c r="A119" s="4" t="inlineStr">
        <is>
          <t>Bloomberg U.S. Aggregate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>Bloomberg U.S. Aggregate Bond Index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7" t="n">
        <v>11256</v>
      </c>
      <c r="E122" s="5" t="n">
        <v>10000</v>
      </c>
      <c r="F122" s="7" t="n">
        <v>11028</v>
      </c>
      <c r="G122" s="7" t="n">
        <v>10802</v>
      </c>
      <c r="H122" s="7" t="n">
        <v>11787</v>
      </c>
      <c r="I122" s="7" t="n">
        <v>12148</v>
      </c>
      <c r="J122" s="7" t="n">
        <v>11600</v>
      </c>
      <c r="K122" s="7" t="n">
        <v>10580</v>
      </c>
      <c r="L122" s="7" t="n">
        <v>10347</v>
      </c>
      <c r="M122" s="7" t="n">
        <v>10129</v>
      </c>
      <c r="N122" s="7" t="n">
        <v>9984</v>
      </c>
    </row>
    <row r="123">
      <c r="A123" s="4" t="inlineStr">
        <is>
          <t>ICE BofA U.S. Corporate &amp; Government, 1-5 Yrs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ICE BofA U.S. Corporate &amp;amp; Government, 1-5 Years Index 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7" t="n">
        <v>11782</v>
      </c>
      <c r="E126" s="5" t="n">
        <v>10000</v>
      </c>
      <c r="F126" s="7" t="n">
        <v>11323</v>
      </c>
      <c r="G126" s="7" t="n">
        <v>10881</v>
      </c>
      <c r="H126" s="7" t="n">
        <v>11274</v>
      </c>
      <c r="I126" s="7" t="n">
        <v>11480</v>
      </c>
      <c r="J126" s="7" t="n">
        <v>11070</v>
      </c>
      <c r="K126" s="7" t="n">
        <v>10500</v>
      </c>
      <c r="L126" s="7" t="n">
        <v>10247</v>
      </c>
      <c r="M126" s="7" t="n">
        <v>10193</v>
      </c>
      <c r="N126" s="7" t="n">
        <v>10096</v>
      </c>
    </row>
    <row r="127">
      <c r="A127" s="4" t="inlineStr">
        <is>
          <t>Bloomberg U.S. Aggregate Bond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>Bloomberg U.S. Aggregate Bond Index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7" t="n">
        <v>11256</v>
      </c>
      <c r="E130" s="5" t="n">
        <v>10000</v>
      </c>
      <c r="F130" s="7" t="n">
        <v>11028</v>
      </c>
      <c r="G130" s="7" t="n">
        <v>10802</v>
      </c>
      <c r="H130" s="7" t="n">
        <v>11787</v>
      </c>
      <c r="I130" s="7" t="n">
        <v>12148</v>
      </c>
      <c r="J130" s="7" t="n">
        <v>11600</v>
      </c>
      <c r="K130" s="7" t="n">
        <v>10580</v>
      </c>
      <c r="L130" s="7" t="n">
        <v>10347</v>
      </c>
      <c r="M130" s="7" t="n">
        <v>10129</v>
      </c>
      <c r="N130" s="7" t="n">
        <v>9984</v>
      </c>
    </row>
    <row r="131">
      <c r="A131" s="4" t="inlineStr">
        <is>
          <t>ICE BofA U.S. Corporate &amp; Government, 1-5 Yrs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ICE BofA U.S. Corporate &amp;amp; Government, 1-5 Years Index 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7" t="n">
        <v>11782</v>
      </c>
      <c r="E134" s="5" t="n">
        <v>10000</v>
      </c>
      <c r="F134" s="7" t="n">
        <v>11323</v>
      </c>
      <c r="G134" s="7" t="n">
        <v>10881</v>
      </c>
      <c r="H134" s="7" t="n">
        <v>11274</v>
      </c>
      <c r="I134" s="7" t="n">
        <v>11480</v>
      </c>
      <c r="J134" s="7" t="n">
        <v>11070</v>
      </c>
      <c r="K134" s="7" t="n">
        <v>10500</v>
      </c>
      <c r="L134" s="7" t="n">
        <v>10247</v>
      </c>
      <c r="M134" s="7" t="n">
        <v>10193</v>
      </c>
      <c r="N134" s="7" t="n">
        <v>10096</v>
      </c>
    </row>
    <row r="135">
      <c r="A135" s="4" t="inlineStr">
        <is>
          <t>Bloomberg U.S. Aggregate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>Bloomberg U.S. Aggregate Bond Index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7" t="n">
        <v>11256</v>
      </c>
      <c r="E138" s="5" t="n">
        <v>10000</v>
      </c>
      <c r="F138" s="7" t="n">
        <v>11028</v>
      </c>
      <c r="G138" s="7" t="n">
        <v>10802</v>
      </c>
      <c r="H138" s="7" t="n">
        <v>11787</v>
      </c>
      <c r="I138" s="7" t="n">
        <v>12148</v>
      </c>
      <c r="J138" s="7" t="n">
        <v>11600</v>
      </c>
      <c r="K138" s="7" t="n">
        <v>10580</v>
      </c>
      <c r="L138" s="7" t="n">
        <v>10347</v>
      </c>
      <c r="M138" s="7" t="n">
        <v>10129</v>
      </c>
      <c r="N138" s="7" t="n">
        <v>9984</v>
      </c>
    </row>
    <row r="139">
      <c r="A139" s="4" t="inlineStr">
        <is>
          <t>ICE BofA U.S. Corporate &amp; Government, 1-5 Yrs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ICE BofA U.S. Corporate &amp;amp; Government, 1-5 Years Index 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</row>
    <row r="142">
      <c r="A142" s="4" t="inlineStr">
        <is>
          <t>Account Valu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7" t="n">
        <v>11782</v>
      </c>
      <c r="E142" s="5" t="n">
        <v>10000</v>
      </c>
      <c r="F142" s="7" t="n">
        <v>11323</v>
      </c>
      <c r="G142" s="7" t="n">
        <v>10881</v>
      </c>
      <c r="H142" s="7" t="n">
        <v>11274</v>
      </c>
      <c r="I142" s="7" t="n">
        <v>11480</v>
      </c>
      <c r="J142" s="7" t="n">
        <v>11070</v>
      </c>
      <c r="K142" s="7" t="n">
        <v>10500</v>
      </c>
      <c r="L142" s="7" t="n">
        <v>10247</v>
      </c>
      <c r="M142" s="7" t="n">
        <v>10193</v>
      </c>
      <c r="N142" s="5" t="n">
        <v>10096</v>
      </c>
    </row>
    <row r="143">
      <c r="A143" s="4" t="inlineStr">
        <is>
          <t>Russell 2000 Growth Total Return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0000</v>
      </c>
      <c r="C146" s="4" t="inlineStr">
        <is>
          <t xml:space="preserve"> </t>
        </is>
      </c>
      <c r="D146" s="7" t="n">
        <v>23992</v>
      </c>
      <c r="E146" s="4" t="inlineStr">
        <is>
          <t xml:space="preserve"> </t>
        </is>
      </c>
      <c r="F146" s="7" t="n">
        <v>19548</v>
      </c>
      <c r="G146" s="7" t="n">
        <v>18713</v>
      </c>
      <c r="H146" s="7" t="n">
        <v>20014</v>
      </c>
      <c r="I146" s="7" t="n">
        <v>23558</v>
      </c>
      <c r="J146" s="7" t="n">
        <v>16510</v>
      </c>
      <c r="K146" s="7" t="n">
        <v>14493</v>
      </c>
      <c r="L146" s="7" t="n">
        <v>14885</v>
      </c>
      <c r="M146" s="7" t="n">
        <v>11917</v>
      </c>
      <c r="N146" s="4" t="inlineStr">
        <is>
          <t xml:space="preserve"> </t>
        </is>
      </c>
    </row>
    <row r="147">
      <c r="A147" s="4" t="inlineStr">
        <is>
          <t>Russell 2000 Growth Total Return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10000</v>
      </c>
      <c r="C150" s="4" t="inlineStr">
        <is>
          <t xml:space="preserve"> </t>
        </is>
      </c>
      <c r="D150" s="7" t="n">
        <v>23992</v>
      </c>
      <c r="E150" s="4" t="inlineStr">
        <is>
          <t xml:space="preserve"> </t>
        </is>
      </c>
      <c r="F150" s="7" t="n">
        <v>19548</v>
      </c>
      <c r="G150" s="7" t="n">
        <v>18713</v>
      </c>
      <c r="H150" s="7" t="n">
        <v>20014</v>
      </c>
      <c r="I150" s="7" t="n">
        <v>23558</v>
      </c>
      <c r="J150" s="7" t="n">
        <v>16510</v>
      </c>
      <c r="K150" s="7" t="n">
        <v>14493</v>
      </c>
      <c r="L150" s="7" t="n">
        <v>14885</v>
      </c>
      <c r="M150" s="7" t="n">
        <v>11917</v>
      </c>
      <c r="N150" s="4" t="inlineStr">
        <is>
          <t xml:space="preserve"> </t>
        </is>
      </c>
    </row>
    <row r="151">
      <c r="A151" s="4" t="inlineStr">
        <is>
          <t>Russell 2000 Growth Total Return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10000</v>
      </c>
      <c r="C154" s="4" t="inlineStr">
        <is>
          <t xml:space="preserve"> </t>
        </is>
      </c>
      <c r="D154" s="5" t="n">
        <v>23992</v>
      </c>
      <c r="E154" s="4" t="inlineStr">
        <is>
          <t xml:space="preserve"> </t>
        </is>
      </c>
      <c r="F154" s="5" t="n">
        <v>19548</v>
      </c>
      <c r="G154" s="5" t="n">
        <v>18713</v>
      </c>
      <c r="H154" s="5" t="n">
        <v>20014</v>
      </c>
      <c r="I154" s="5" t="n">
        <v>23558</v>
      </c>
      <c r="J154" s="5" t="n">
        <v>16510</v>
      </c>
      <c r="K154" s="5" t="n">
        <v>14493</v>
      </c>
      <c r="L154" s="5" t="n">
        <v>14885</v>
      </c>
      <c r="M154" s="5" t="n">
        <v>11917</v>
      </c>
      <c r="N154" s="4" t="inlineStr">
        <is>
          <t xml:space="preserve"> </t>
        </is>
      </c>
    </row>
  </sheetData>
  <mergeCells count="2">
    <mergeCell ref="D1:E1"/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18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36" customWidth="1" min="4" max="4"/>
    <col width="59" customWidth="1" min="5" max="5"/>
    <col width="16" customWidth="1" min="6" max="6"/>
    <col width="17" customWidth="1" min="7" max="7"/>
    <col width="14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F1" s="2" t="inlineStr">
        <is>
          <t>60 Months Ended</t>
        </is>
      </c>
      <c r="G1" s="2" t="inlineStr">
        <is>
          <t>105 Months Ended</t>
        </is>
      </c>
      <c r="I1" s="2" t="inlineStr">
        <is>
          <t>120 Months Ended</t>
        </is>
      </c>
    </row>
    <row r="2">
      <c r="B2" s="2" t="inlineStr">
        <is>
          <t>May 09, 2016</t>
        </is>
      </c>
      <c r="C2" s="2" t="inlineStr">
        <is>
          <t>May 06, 2016</t>
        </is>
      </c>
      <c r="D2" s="2" t="inlineStr">
        <is>
          <t>Jan. 31, 2025</t>
        </is>
      </c>
      <c r="E2" s="2" t="inlineStr">
        <is>
          <t>Jan. 31, 2015</t>
        </is>
      </c>
      <c r="F2" s="2" t="inlineStr">
        <is>
          <t>Jan. 31, 2025</t>
        </is>
      </c>
      <c r="G2" s="2" t="inlineStr">
        <is>
          <t>Jan. 31, 2025</t>
        </is>
      </c>
      <c r="H2" s="2" t="inlineStr">
        <is>
          <t>Jan. 31, 2025</t>
        </is>
      </c>
      <c r="I2" s="2" t="inlineStr">
        <is>
          <t>Jan. 31, 2025</t>
        </is>
      </c>
    </row>
    <row r="3">
      <c r="A3" s="4" t="inlineStr">
        <is>
          <t>C00002312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Yorktown Growth Fund - A</t>
        </is>
      </c>
      <c r="E5" s="4" t="inlineStr">
        <is>
          <t>Yorktown Growth Fund - A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8" t="n">
        <v>0.0847</v>
      </c>
      <c r="E6" s="4" t="inlineStr">
        <is>
          <t xml:space="preserve"> </t>
        </is>
      </c>
      <c r="F6" s="8" t="n">
        <v>0.0795</v>
      </c>
      <c r="G6" s="4" t="inlineStr">
        <is>
          <t xml:space="preserve"> </t>
        </is>
      </c>
      <c r="H6" s="4" t="inlineStr">
        <is>
          <t xml:space="preserve"> </t>
        </is>
      </c>
      <c r="I6" s="8" t="n">
        <v>0.08400000000000001</v>
      </c>
    </row>
    <row r="7">
      <c r="A7" s="4" t="inlineStr">
        <is>
          <t>C00002312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Yorktown Growth Fund - L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C00012724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>Yorktown Growth Fund - I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C000023136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Yorktown Multi-Sector Bond Fund - A</t>
        </is>
      </c>
      <c r="E15" s="4" t="inlineStr">
        <is>
          <t>Yorktown Multi-Sector Bond Fund - A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>(1.10%)</t>
        </is>
      </c>
      <c r="E16" s="4" t="inlineStr">
        <is>
          <t xml:space="preserve"> </t>
        </is>
      </c>
      <c r="F16" s="4" t="inlineStr">
        <is>
          <t>(1.13%)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8" t="n">
        <v>0.0217</v>
      </c>
    </row>
    <row r="17">
      <c r="A17" s="4" t="inlineStr">
        <is>
          <t>C00016902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Yorktown Multi-Sector Bond Fund - C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8" t="n">
        <v>0.0346</v>
      </c>
      <c r="E20" s="4" t="inlineStr">
        <is>
          <t xml:space="preserve"> </t>
        </is>
      </c>
      <c r="F20" s="4" t="inlineStr">
        <is>
          <t>(0.45%)</t>
        </is>
      </c>
      <c r="G20" s="4" t="inlineStr">
        <is>
          <t xml:space="preserve"> </t>
        </is>
      </c>
      <c r="H20" s="8" t="n">
        <v>0.0279</v>
      </c>
      <c r="I20" s="4" t="inlineStr">
        <is>
          <t xml:space="preserve"> </t>
        </is>
      </c>
    </row>
    <row r="21">
      <c r="A21" s="4" t="inlineStr">
        <is>
          <t>C00002313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>Yorktown Multi-Sector Bond Fund - L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C00008554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Yorktown Multi-Sector Bond Fund - I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C00002313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Yorktown Short Term Bond Fund - A</t>
        </is>
      </c>
      <c r="E29" s="4" t="inlineStr">
        <is>
          <t>Yorktown Short Term Bond Fund - A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8" t="n">
        <v>0.0207</v>
      </c>
      <c r="E30" s="4" t="inlineStr">
        <is>
          <t xml:space="preserve"> </t>
        </is>
      </c>
      <c r="F30" s="8" t="n">
        <v>0.0122</v>
      </c>
      <c r="G30" s="4" t="inlineStr">
        <is>
          <t xml:space="preserve"> </t>
        </is>
      </c>
      <c r="H30" s="4" t="inlineStr">
        <is>
          <t xml:space="preserve"> </t>
        </is>
      </c>
      <c r="I30" s="8" t="n">
        <v>0.0165</v>
      </c>
    </row>
    <row r="31">
      <c r="A31" s="4" t="inlineStr">
        <is>
          <t>C000023131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>Yorktown Short Term Bond Fund - L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C000127242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>Yorktown Short Term Bond Fund - I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C000169010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Yorktown Small Cap Fund - A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8" t="n">
        <v>0.0553</v>
      </c>
      <c r="E40" s="4" t="inlineStr">
        <is>
          <t xml:space="preserve"> </t>
        </is>
      </c>
      <c r="F40" s="8" t="n">
        <v>0.0759</v>
      </c>
      <c r="G40" s="8" t="n">
        <v>0.0892</v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C000169012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>Yorktown Small Cap Fund - L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C000169013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>Yorktown Small Cap Fund - I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Without Sales Load [Member] | C000023127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8" t="n">
        <v>0.151</v>
      </c>
      <c r="E49" s="4" t="inlineStr">
        <is>
          <t xml:space="preserve"> </t>
        </is>
      </c>
      <c r="F49" s="8" t="n">
        <v>0.0924</v>
      </c>
      <c r="G49" s="4" t="inlineStr">
        <is>
          <t xml:space="preserve"> </t>
        </is>
      </c>
      <c r="H49" s="4" t="inlineStr">
        <is>
          <t xml:space="preserve"> </t>
        </is>
      </c>
      <c r="I49" s="8" t="n">
        <v>0.0905</v>
      </c>
    </row>
    <row r="50">
      <c r="A50" s="4" t="inlineStr">
        <is>
          <t>Without Sales Load [Member] | C000023126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8" t="n">
        <v>0.1396</v>
      </c>
      <c r="E52" s="4" t="inlineStr">
        <is>
          <t xml:space="preserve"> </t>
        </is>
      </c>
      <c r="F52" s="8" t="n">
        <v>0.0814</v>
      </c>
      <c r="G52" s="4" t="inlineStr">
        <is>
          <t xml:space="preserve"> </t>
        </is>
      </c>
      <c r="H52" s="4" t="inlineStr">
        <is>
          <t xml:space="preserve"> </t>
        </is>
      </c>
      <c r="I52" s="8" t="n">
        <v>0.0796</v>
      </c>
    </row>
    <row r="53">
      <c r="A53" s="4" t="inlineStr">
        <is>
          <t>Without Sales Load [Member] | C000127241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8" t="n">
        <v>0.1514</v>
      </c>
      <c r="E55" s="4" t="inlineStr">
        <is>
          <t xml:space="preserve"> </t>
        </is>
      </c>
      <c r="F55" s="8" t="n">
        <v>0.0925</v>
      </c>
      <c r="G55" s="4" t="inlineStr">
        <is>
          <t xml:space="preserve"> </t>
        </is>
      </c>
      <c r="H55" s="4" t="inlineStr">
        <is>
          <t xml:space="preserve"> </t>
        </is>
      </c>
      <c r="I55" s="8" t="n">
        <v>0.0906</v>
      </c>
    </row>
    <row r="56">
      <c r="A56" s="4" t="inlineStr">
        <is>
          <t>Without Sales Load [Member] | C000023136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8" t="n">
        <v>0.0495</v>
      </c>
      <c r="E58" s="4" t="inlineStr">
        <is>
          <t xml:space="preserve"> </t>
        </is>
      </c>
      <c r="F58" s="8" t="n">
        <v>0.0005</v>
      </c>
      <c r="G58" s="4" t="inlineStr">
        <is>
          <t xml:space="preserve"> </t>
        </is>
      </c>
      <c r="H58" s="4" t="inlineStr">
        <is>
          <t xml:space="preserve"> </t>
        </is>
      </c>
      <c r="I58" s="8" t="n">
        <v>0.0277</v>
      </c>
    </row>
    <row r="59">
      <c r="A59" s="4" t="inlineStr">
        <is>
          <t>Without Sales Load [Member] | C000169022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8" t="n">
        <v>0.0446</v>
      </c>
      <c r="E61" s="4" t="inlineStr">
        <is>
          <t xml:space="preserve"> </t>
        </is>
      </c>
      <c r="F61" s="4" t="inlineStr">
        <is>
          <t>(0.45%)</t>
        </is>
      </c>
      <c r="G61" s="4" t="inlineStr">
        <is>
          <t xml:space="preserve"> </t>
        </is>
      </c>
      <c r="H61" s="8" t="n">
        <v>0.0279</v>
      </c>
      <c r="I61" s="4" t="inlineStr">
        <is>
          <t xml:space="preserve"> </t>
        </is>
      </c>
    </row>
    <row r="62">
      <c r="A62" s="4" t="inlineStr">
        <is>
          <t>Without Sales Load [Member] | C000023135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8" t="n">
        <v>0.0447</v>
      </c>
      <c r="E64" s="4" t="inlineStr">
        <is>
          <t xml:space="preserve"> </t>
        </is>
      </c>
      <c r="F64" s="4" t="inlineStr">
        <is>
          <t>(0.45%)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8" t="n">
        <v>0.0226</v>
      </c>
    </row>
    <row r="65">
      <c r="A65" s="4" t="inlineStr">
        <is>
          <t>Without Sales Load [Member] | C000085545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8" t="n">
        <v>0.0551</v>
      </c>
      <c r="E67" s="4" t="inlineStr">
        <is>
          <t xml:space="preserve"> </t>
        </is>
      </c>
      <c r="F67" s="8" t="n">
        <v>0.0055</v>
      </c>
      <c r="G67" s="4" t="inlineStr">
        <is>
          <t xml:space="preserve"> </t>
        </is>
      </c>
      <c r="H67" s="4" t="inlineStr">
        <is>
          <t xml:space="preserve"> </t>
        </is>
      </c>
      <c r="I67" s="8" t="n">
        <v>0.0329</v>
      </c>
    </row>
    <row r="68">
      <c r="A68" s="4" t="inlineStr">
        <is>
          <t>Without Sales Load [Member] | C000023132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8" t="n">
        <v>0.0447</v>
      </c>
      <c r="E70" s="4" t="inlineStr">
        <is>
          <t xml:space="preserve"> </t>
        </is>
      </c>
      <c r="F70" s="8" t="n">
        <v>0.0168</v>
      </c>
      <c r="G70" s="4" t="inlineStr">
        <is>
          <t xml:space="preserve"> </t>
        </is>
      </c>
      <c r="H70" s="4" t="inlineStr">
        <is>
          <t xml:space="preserve"> </t>
        </is>
      </c>
      <c r="I70" s="8" t="n">
        <v>0.0225</v>
      </c>
    </row>
    <row r="71">
      <c r="A71" s="4" t="inlineStr">
        <is>
          <t>Without Sales Load [Member] | C000023131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Average Annual Return, Percent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8" t="n">
        <v>0.0399</v>
      </c>
      <c r="E73" s="4" t="inlineStr">
        <is>
          <t xml:space="preserve"> </t>
        </is>
      </c>
      <c r="F73" s="8" t="n">
        <v>0.0095</v>
      </c>
      <c r="G73" s="4" t="inlineStr">
        <is>
          <t xml:space="preserve"> </t>
        </is>
      </c>
      <c r="H73" s="4" t="inlineStr">
        <is>
          <t xml:space="preserve"> </t>
        </is>
      </c>
      <c r="I73" s="8" t="n">
        <v>0.014</v>
      </c>
    </row>
    <row r="74">
      <c r="A74" s="4" t="inlineStr">
        <is>
          <t>Without Sales Load [Member] | C000127242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8" t="n">
        <v>0.0467</v>
      </c>
      <c r="E76" s="4" t="inlineStr">
        <is>
          <t xml:space="preserve"> </t>
        </is>
      </c>
      <c r="F76" s="8" t="n">
        <v>0.0166</v>
      </c>
      <c r="G76" s="4" t="inlineStr">
        <is>
          <t xml:space="preserve"> </t>
        </is>
      </c>
      <c r="H76" s="4" t="inlineStr">
        <is>
          <t xml:space="preserve"> </t>
        </is>
      </c>
      <c r="I76" s="8" t="n">
        <v>0.0225</v>
      </c>
    </row>
    <row r="77">
      <c r="A77" s="4" t="inlineStr">
        <is>
          <t>Without Sales Load [Member] | C000169010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8" t="n">
        <v>0.1194</v>
      </c>
      <c r="E79" s="4" t="inlineStr">
        <is>
          <t xml:space="preserve"> </t>
        </is>
      </c>
      <c r="F79" s="8" t="n">
        <v>0.0888</v>
      </c>
      <c r="G79" s="8" t="n">
        <v>0.09660000000000001</v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4" t="inlineStr">
        <is>
          <t>Without Sales Load [Member] | C000169012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8" t="n">
        <v>0.1111</v>
      </c>
      <c r="E82" s="4" t="inlineStr">
        <is>
          <t xml:space="preserve"> </t>
        </is>
      </c>
      <c r="F82" s="8" t="n">
        <v>0.0805</v>
      </c>
      <c r="G82" s="8" t="n">
        <v>0.0883</v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Without Sales Load [Member] | C000169013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8" t="n">
        <v>0.122</v>
      </c>
      <c r="E85" s="4" t="inlineStr">
        <is>
          <t xml:space="preserve"> </t>
        </is>
      </c>
      <c r="F85" s="8" t="n">
        <v>0.0914</v>
      </c>
      <c r="G85" s="8" t="n">
        <v>0.0992</v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MSCI ACWI Gross (USD)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>MSCI All World Index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8" t="n">
        <v>0.2127</v>
      </c>
      <c r="E89" s="4" t="inlineStr">
        <is>
          <t xml:space="preserve"> </t>
        </is>
      </c>
      <c r="F89" s="8" t="n">
        <v>0.1156</v>
      </c>
      <c r="G89" s="4" t="inlineStr">
        <is>
          <t xml:space="preserve"> </t>
        </is>
      </c>
      <c r="H89" s="4" t="inlineStr">
        <is>
          <t xml:space="preserve"> </t>
        </is>
      </c>
      <c r="I89" s="8" t="n">
        <v>0.1032</v>
      </c>
    </row>
    <row r="90">
      <c r="A90" s="4" t="inlineStr">
        <is>
          <t>MSCI ACWI Gross (USD)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>MSCI All World Index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8" t="n">
        <v>0.2127</v>
      </c>
      <c r="E93" s="4" t="inlineStr">
        <is>
          <t xml:space="preserve"> </t>
        </is>
      </c>
      <c r="F93" s="8" t="n">
        <v>0.1156</v>
      </c>
      <c r="G93" s="4" t="inlineStr">
        <is>
          <t xml:space="preserve"> </t>
        </is>
      </c>
      <c r="H93" s="4" t="inlineStr">
        <is>
          <t xml:space="preserve"> </t>
        </is>
      </c>
      <c r="I93" s="8" t="n">
        <v>0.1032</v>
      </c>
    </row>
    <row r="94">
      <c r="A94" s="4" t="inlineStr">
        <is>
          <t>MSCI ACWI Gross (USD)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>MSCI All World Index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8" t="n">
        <v>0.2127</v>
      </c>
      <c r="E97" s="4" t="inlineStr">
        <is>
          <t xml:space="preserve"> </t>
        </is>
      </c>
      <c r="F97" s="8" t="n">
        <v>0.1156</v>
      </c>
      <c r="G97" s="4" t="inlineStr">
        <is>
          <t xml:space="preserve"> </t>
        </is>
      </c>
      <c r="H97" s="4" t="inlineStr">
        <is>
          <t xml:space="preserve"> </t>
        </is>
      </c>
      <c r="I97" s="8" t="n">
        <v>0.1032</v>
      </c>
    </row>
    <row r="98">
      <c r="A98" s="4" t="inlineStr">
        <is>
          <t>Bloomberg U.S. Aggregate Bond Index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>Bloomberg U.S. Aggregate Bond Index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8" t="n">
        <v>0.0207</v>
      </c>
      <c r="E101" s="4" t="inlineStr">
        <is>
          <t xml:space="preserve"> </t>
        </is>
      </c>
      <c r="F101" s="4" t="inlineStr">
        <is>
          <t>(0.60%)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8" t="n">
        <v>0.0119</v>
      </c>
    </row>
    <row r="102">
      <c r="A102" s="4" t="inlineStr">
        <is>
          <t>Bloomberg U.S. Aggregate Bond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>Bloomberg U.S. Aggregate Bond Index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4" t="inlineStr">
        <is>
          <t>Average Annual Return, Percent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8" t="n">
        <v>0.0207</v>
      </c>
      <c r="E105" s="4" t="inlineStr">
        <is>
          <t xml:space="preserve"> </t>
        </is>
      </c>
      <c r="F105" s="4" t="inlineStr">
        <is>
          <t>(0.60%)</t>
        </is>
      </c>
      <c r="G105" s="4" t="inlineStr">
        <is>
          <t xml:space="preserve"> </t>
        </is>
      </c>
      <c r="H105" s="8" t="n">
        <v>0.0113</v>
      </c>
      <c r="I105" s="4" t="inlineStr">
        <is>
          <t xml:space="preserve"> </t>
        </is>
      </c>
    </row>
    <row r="106">
      <c r="A106" s="4" t="inlineStr">
        <is>
          <t>Bloomberg U.S. Aggregate Bond Index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3" t="inlineStr">
        <is>
          <t>Average Annual Return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>Bloomberg U.S. Aggregate Bond Index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8" t="n">
        <v>0.0207</v>
      </c>
      <c r="E109" s="4" t="inlineStr">
        <is>
          <t xml:space="preserve"> </t>
        </is>
      </c>
      <c r="F109" s="4" t="inlineStr">
        <is>
          <t>(0.60%)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8" t="n">
        <v>0.0119</v>
      </c>
    </row>
    <row r="110">
      <c r="A110" s="4" t="inlineStr">
        <is>
          <t>Bloomberg U.S. Aggregate Bond Index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</row>
    <row r="112">
      <c r="A112" s="4" t="inlineStr">
        <is>
          <t>Line Graph and Table Measure Name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>Bloomberg U.S. Aggregate Bond Index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8" t="n">
        <v>0.0207</v>
      </c>
      <c r="E113" s="4" t="inlineStr">
        <is>
          <t xml:space="preserve"> </t>
        </is>
      </c>
      <c r="F113" s="4" t="inlineStr">
        <is>
          <t>(0.60%)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8" t="n">
        <v>0.0119</v>
      </c>
    </row>
    <row r="114">
      <c r="A114" s="4" t="inlineStr">
        <is>
          <t>ICE BofA U.S. Corporate &amp; Government, 1-3 Yrs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</row>
    <row r="116">
      <c r="A116" s="4" t="inlineStr">
        <is>
          <t>Line Graph and Table Measure Name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>ICE BofA U.S. Corporate &amp;amp; Government, 1-3 Years Index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</row>
    <row r="117">
      <c r="A117" s="4" t="inlineStr">
        <is>
          <t>Average Annual Return, Percent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8" t="n">
        <v>0.0451</v>
      </c>
      <c r="E117" s="4" t="inlineStr">
        <is>
          <t xml:space="preserve"> </t>
        </is>
      </c>
      <c r="F117" s="8" t="n">
        <v>0.0159</v>
      </c>
      <c r="G117" s="4" t="inlineStr">
        <is>
          <t xml:space="preserve"> </t>
        </is>
      </c>
      <c r="H117" s="4" t="inlineStr">
        <is>
          <t xml:space="preserve"> </t>
        </is>
      </c>
      <c r="I117" s="8" t="n">
        <v>0.0165</v>
      </c>
    </row>
    <row r="118">
      <c r="A118" s="4" t="inlineStr">
        <is>
          <t>ICE BofA U.S. Corporate &amp; Government, 1-3 Yrs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</row>
    <row r="119">
      <c r="A119" s="3" t="inlineStr">
        <is>
          <t>Average Annual Return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</row>
    <row r="120">
      <c r="A120" s="4" t="inlineStr">
        <is>
          <t>Line Graph and Table Measure Name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>ICE BofA U.S. Corporate &amp;amp; Government, 1-3 Years Index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8" t="n">
        <v>0.0451</v>
      </c>
      <c r="E121" s="4" t="inlineStr">
        <is>
          <t xml:space="preserve"> </t>
        </is>
      </c>
      <c r="F121" s="8" t="n">
        <v>0.0159</v>
      </c>
      <c r="G121" s="4" t="inlineStr">
        <is>
          <t xml:space="preserve"> </t>
        </is>
      </c>
      <c r="H121" s="4" t="inlineStr">
        <is>
          <t xml:space="preserve"> </t>
        </is>
      </c>
      <c r="I121" s="8" t="n">
        <v>0.0165</v>
      </c>
    </row>
    <row r="122">
      <c r="A122" s="4" t="inlineStr">
        <is>
          <t>ICE BofA U.S. Corporate &amp; Government, 1-3 Yrs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>ICE BofA U.S. Corporate &amp;amp; Government, 1-3 Years Index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8" t="n">
        <v>0.0451</v>
      </c>
      <c r="E125" s="4" t="inlineStr">
        <is>
          <t xml:space="preserve"> </t>
        </is>
      </c>
      <c r="F125" s="8" t="n">
        <v>0.0159</v>
      </c>
      <c r="G125" s="4" t="inlineStr">
        <is>
          <t xml:space="preserve"> </t>
        </is>
      </c>
      <c r="H125" s="4" t="inlineStr">
        <is>
          <t xml:space="preserve"> </t>
        </is>
      </c>
      <c r="I125" s="8" t="n">
        <v>0.0165</v>
      </c>
    </row>
    <row r="126">
      <c r="A126" s="4" t="inlineStr">
        <is>
          <t>Russell 2000 Total Return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</row>
    <row r="129">
      <c r="A129" s="4" t="inlineStr">
        <is>
          <t>Average Annual Return, Percent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8" t="n">
        <v>0.1909</v>
      </c>
      <c r="E129" s="4" t="inlineStr">
        <is>
          <t xml:space="preserve"> </t>
        </is>
      </c>
      <c r="F129" s="8" t="n">
        <v>0.0867</v>
      </c>
      <c r="G129" s="8" t="n">
        <v>0.1002</v>
      </c>
      <c r="H129" s="4" t="inlineStr">
        <is>
          <t xml:space="preserve"> </t>
        </is>
      </c>
      <c r="I129" s="4" t="inlineStr">
        <is>
          <t xml:space="preserve"> </t>
        </is>
      </c>
    </row>
    <row r="130">
      <c r="A130" s="4" t="inlineStr">
        <is>
          <t>Russell 2000 Total Return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</row>
    <row r="131">
      <c r="A131" s="3" t="inlineStr">
        <is>
          <t>Average Annual Return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8" t="n">
        <v>0.1909</v>
      </c>
      <c r="E133" s="4" t="inlineStr">
        <is>
          <t xml:space="preserve"> </t>
        </is>
      </c>
      <c r="F133" s="8" t="n">
        <v>0.0867</v>
      </c>
      <c r="G133" s="8" t="n">
        <v>0.1002</v>
      </c>
      <c r="H133" s="4" t="inlineStr">
        <is>
          <t xml:space="preserve"> </t>
        </is>
      </c>
      <c r="I133" s="4" t="inlineStr">
        <is>
          <t xml:space="preserve"> </t>
        </is>
      </c>
    </row>
    <row r="134">
      <c r="A134" s="4" t="inlineStr">
        <is>
          <t>Russell 2000 Total Return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</row>
    <row r="136">
      <c r="A136" s="4" t="inlineStr">
        <is>
          <t>Line Graph and Table Measure Name</t>
        </is>
      </c>
      <c r="B136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8" t="n">
        <v>0.1909</v>
      </c>
      <c r="E137" s="4" t="inlineStr">
        <is>
          <t xml:space="preserve"> </t>
        </is>
      </c>
      <c r="F137" s="8" t="n">
        <v>0.0867</v>
      </c>
      <c r="G137" s="8" t="n">
        <v>0.1002</v>
      </c>
      <c r="H137" s="4" t="inlineStr">
        <is>
          <t xml:space="preserve"> </t>
        </is>
      </c>
      <c r="I137" s="4" t="inlineStr">
        <is>
          <t xml:space="preserve"> </t>
        </is>
      </c>
    </row>
    <row r="138">
      <c r="A138" s="4" t="inlineStr">
        <is>
          <t>MSCI ACWI SMID Cap Gross (USD)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>MSCI Global Small/Mid Cap Index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8" t="n">
        <v>0.1516</v>
      </c>
      <c r="E141" s="4" t="inlineStr">
        <is>
          <t xml:space="preserve"> </t>
        </is>
      </c>
      <c r="F141" s="8" t="n">
        <v>0.08260000000000001</v>
      </c>
      <c r="G141" s="4" t="inlineStr">
        <is>
          <t xml:space="preserve"> </t>
        </is>
      </c>
      <c r="H141" s="4" t="inlineStr">
        <is>
          <t xml:space="preserve"> </t>
        </is>
      </c>
      <c r="I141" s="8" t="n">
        <v>0.0808</v>
      </c>
    </row>
    <row r="142">
      <c r="A142" s="4" t="inlineStr">
        <is>
          <t>MSCI ACWI SMID Cap Gross (USD)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</row>
    <row r="144">
      <c r="A144" s="4" t="inlineStr">
        <is>
          <t>Line Graph and Table Measure Name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>MSCI Global Small/Mid Cap Index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8" t="n">
        <v>0.1516</v>
      </c>
      <c r="E145" s="4" t="inlineStr">
        <is>
          <t xml:space="preserve"> </t>
        </is>
      </c>
      <c r="F145" s="8" t="n">
        <v>0.08260000000000001</v>
      </c>
      <c r="G145" s="4" t="inlineStr">
        <is>
          <t xml:space="preserve"> </t>
        </is>
      </c>
      <c r="H145" s="4" t="inlineStr">
        <is>
          <t xml:space="preserve"> </t>
        </is>
      </c>
      <c r="I145" s="8" t="n">
        <v>0.0808</v>
      </c>
    </row>
    <row r="146">
      <c r="A146" s="4" t="inlineStr">
        <is>
          <t>MSCI ACWI SMID Cap Gross (USD)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</row>
    <row r="148">
      <c r="A148" s="4" t="inlineStr">
        <is>
          <t>Line Graph and Table Measure Name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>MSCI Global Small/Mid Cap Index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8" t="n">
        <v>0.1516</v>
      </c>
      <c r="E149" s="4" t="inlineStr">
        <is>
          <t xml:space="preserve"> </t>
        </is>
      </c>
      <c r="F149" s="8" t="n">
        <v>0.08260000000000001</v>
      </c>
      <c r="G149" s="4" t="inlineStr">
        <is>
          <t xml:space="preserve"> </t>
        </is>
      </c>
      <c r="H149" s="4" t="inlineStr">
        <is>
          <t xml:space="preserve"> </t>
        </is>
      </c>
      <c r="I149" s="8" t="n">
        <v>0.0808</v>
      </c>
    </row>
    <row r="150">
      <c r="A150" s="4" t="inlineStr">
        <is>
          <t>Bloomberg U.S. Aggregate Bond Index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</row>
    <row r="152">
      <c r="A152" s="4" t="inlineStr">
        <is>
          <t>Line Graph and Table Measure Nam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>Bloomberg U.S. Aggregate Bond Index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</row>
    <row r="153">
      <c r="A153" s="4" t="inlineStr">
        <is>
          <t>Average Annual Return, Percent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8" t="n">
        <v>0.0207</v>
      </c>
      <c r="E153" s="4" t="inlineStr">
        <is>
          <t xml:space="preserve"> </t>
        </is>
      </c>
      <c r="F153" s="4" t="inlineStr">
        <is>
          <t>(0.60%)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8" t="n">
        <v>0.0119</v>
      </c>
    </row>
    <row r="154">
      <c r="A154" s="4" t="inlineStr">
        <is>
          <t>ICE BofA U.S. Corporate &amp; Government, 1-5 Yrs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</row>
    <row r="155">
      <c r="A155" s="3" t="inlineStr">
        <is>
          <t>Average Annual Return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</row>
    <row r="156">
      <c r="A156" s="4" t="inlineStr">
        <is>
          <t>Line Graph and Table Measure Name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ICE BofA U.S. Corporate &amp;amp; Government, 1-5 Years Index 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</row>
    <row r="157">
      <c r="A157" s="4" t="inlineStr">
        <is>
          <t>Average Annual Return, Percent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8" t="n">
        <v>0.0405</v>
      </c>
      <c r="E157" s="4" t="inlineStr">
        <is>
          <t xml:space="preserve"> </t>
        </is>
      </c>
      <c r="F157" s="8" t="n">
        <v>0.0125</v>
      </c>
      <c r="G157" s="4" t="inlineStr">
        <is>
          <t xml:space="preserve"> </t>
        </is>
      </c>
      <c r="H157" s="4" t="inlineStr">
        <is>
          <t xml:space="preserve"> </t>
        </is>
      </c>
      <c r="I157" s="8" t="n">
        <v>0.0165</v>
      </c>
    </row>
    <row r="158">
      <c r="A158" s="4" t="inlineStr">
        <is>
          <t>Bloomberg U.S. Aggregate Bond Index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</row>
    <row r="159">
      <c r="A159" s="3" t="inlineStr">
        <is>
          <t>Average Annual Return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</row>
    <row r="160">
      <c r="A160" s="4" t="inlineStr">
        <is>
          <t>Line Graph and Table Measure Name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>Bloomberg U.S. Aggregate Bond Index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8" t="n">
        <v>0.0207</v>
      </c>
      <c r="E161" s="4" t="inlineStr">
        <is>
          <t xml:space="preserve"> </t>
        </is>
      </c>
      <c r="F161" s="4" t="inlineStr">
        <is>
          <t>(0.60%)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8" t="n">
        <v>0.0119</v>
      </c>
    </row>
    <row r="162">
      <c r="A162" s="4" t="inlineStr">
        <is>
          <t>ICE BofA U.S. Corporate &amp; Government, 1-5 Yrs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</row>
    <row r="164">
      <c r="A164" s="4" t="inlineStr">
        <is>
          <t>Line Graph and Table Measure Name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ICE BofA U.S. Corporate &amp;amp; Government, 1-5 Years Index 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</row>
    <row r="165">
      <c r="A165" s="4" t="inlineStr">
        <is>
          <t>Average Annual Return, Percent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8" t="n">
        <v>0.0405</v>
      </c>
      <c r="E165" s="4" t="inlineStr">
        <is>
          <t xml:space="preserve"> </t>
        </is>
      </c>
      <c r="F165" s="8" t="n">
        <v>0.0125</v>
      </c>
      <c r="G165" s="4" t="inlineStr">
        <is>
          <t xml:space="preserve"> </t>
        </is>
      </c>
      <c r="H165" s="4" t="inlineStr">
        <is>
          <t xml:space="preserve"> </t>
        </is>
      </c>
      <c r="I165" s="8" t="n">
        <v>0.0165</v>
      </c>
    </row>
    <row r="166">
      <c r="A166" s="4" t="inlineStr">
        <is>
          <t>Bloomberg U.S. Aggregate Bond Index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</row>
    <row r="167">
      <c r="A167" s="3" t="inlineStr">
        <is>
          <t>Average Annual Return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</row>
    <row r="168">
      <c r="A168" s="4" t="inlineStr">
        <is>
          <t>Line Graph and Table Measure Name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>Bloomberg U.S. Aggregate Bond Index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</row>
    <row r="169">
      <c r="A169" s="4" t="inlineStr">
        <is>
          <t>Average Annual Return, Percent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8" t="n">
        <v>0.0207</v>
      </c>
      <c r="E169" s="4" t="inlineStr">
        <is>
          <t xml:space="preserve"> </t>
        </is>
      </c>
      <c r="F169" s="4" t="inlineStr">
        <is>
          <t>(0.60%)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8" t="n">
        <v>0.0119</v>
      </c>
    </row>
    <row r="170">
      <c r="A170" s="4" t="inlineStr">
        <is>
          <t>ICE BofA U.S. Corporate &amp; Government, 1-5 Yrs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</row>
    <row r="171">
      <c r="A171" s="3" t="inlineStr">
        <is>
          <t>Average Annual Return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</row>
    <row r="172">
      <c r="A172" s="4" t="inlineStr">
        <is>
          <t>Line Graph and Table Measure Name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ICE BofA U.S. Corporate &amp;amp; Government, 1-5 Years Index 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8" t="n">
        <v>0.0405</v>
      </c>
      <c r="E173" s="4" t="inlineStr">
        <is>
          <t xml:space="preserve"> </t>
        </is>
      </c>
      <c r="F173" s="8" t="n">
        <v>0.0125</v>
      </c>
      <c r="G173" s="4" t="inlineStr">
        <is>
          <t xml:space="preserve"> </t>
        </is>
      </c>
      <c r="H173" s="4" t="inlineStr">
        <is>
          <t xml:space="preserve"> </t>
        </is>
      </c>
      <c r="I173" s="8" t="n">
        <v>0.0165</v>
      </c>
    </row>
    <row r="174">
      <c r="A174" s="4" t="inlineStr">
        <is>
          <t>Russell 2000 Growth Total Return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</row>
    <row r="176">
      <c r="A176" s="4" t="inlineStr">
        <is>
          <t>Line Graph and Table Measure Name</t>
        </is>
      </c>
      <c r="B176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</row>
    <row r="177">
      <c r="A177" s="4" t="inlineStr">
        <is>
          <t>Average Annual Return, Percent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8" t="n">
        <v>0.2273</v>
      </c>
      <c r="E177" s="4" t="inlineStr">
        <is>
          <t xml:space="preserve"> </t>
        </is>
      </c>
      <c r="F177" s="8" t="n">
        <v>0.0776</v>
      </c>
      <c r="G177" s="8" t="n">
        <v>0.1054</v>
      </c>
      <c r="H177" s="4" t="inlineStr">
        <is>
          <t xml:space="preserve"> </t>
        </is>
      </c>
      <c r="I177" s="4" t="inlineStr">
        <is>
          <t xml:space="preserve"> </t>
        </is>
      </c>
    </row>
    <row r="178">
      <c r="A178" s="4" t="inlineStr">
        <is>
          <t>Russell 2000 Growth Total Return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</row>
    <row r="179">
      <c r="A179" s="3" t="inlineStr">
        <is>
          <t>Average Annual Return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</row>
    <row r="180">
      <c r="A180" s="4" t="inlineStr">
        <is>
          <t>Line Graph and Table Measure Name</t>
        </is>
      </c>
      <c r="B180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8" t="n">
        <v>0.2273</v>
      </c>
      <c r="E181" s="4" t="inlineStr">
        <is>
          <t xml:space="preserve"> </t>
        </is>
      </c>
      <c r="F181" s="8" t="n">
        <v>0.0776</v>
      </c>
      <c r="G181" s="8" t="n">
        <v>0.1054</v>
      </c>
      <c r="H181" s="4" t="inlineStr">
        <is>
          <t xml:space="preserve"> </t>
        </is>
      </c>
      <c r="I181" s="4" t="inlineStr">
        <is>
          <t xml:space="preserve"> </t>
        </is>
      </c>
    </row>
    <row r="182">
      <c r="A182" s="4" t="inlineStr">
        <is>
          <t>Russell 2000 Growth Total Return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</row>
    <row r="184">
      <c r="A184" s="4" t="inlineStr">
        <is>
          <t>Line Graph and Table Measure Name</t>
        </is>
      </c>
      <c r="B184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8" t="n">
        <v>0.2273</v>
      </c>
      <c r="E185" s="4" t="inlineStr">
        <is>
          <t xml:space="preserve"> </t>
        </is>
      </c>
      <c r="F185" s="8" t="n">
        <v>0.0776</v>
      </c>
      <c r="G185" s="8" t="n">
        <v>0.1054</v>
      </c>
      <c r="H185" s="4" t="inlineStr">
        <is>
          <t xml:space="preserve"> </t>
        </is>
      </c>
      <c r="I185" s="4" t="inlineStr">
        <is>
          <t xml:space="preserve"> </t>
        </is>
      </c>
    </row>
  </sheetData>
  <mergeCells count="3">
    <mergeCell ref="D1:E1"/>
    <mergeCell ref="G1:H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6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3127 | 199908104 | Comfort Systems USA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7</v>
      </c>
    </row>
    <row r="5">
      <c r="A5" s="4" t="inlineStr">
        <is>
          <t>C000023127 | 05464C101 | Axon Enterpris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3</v>
      </c>
    </row>
    <row r="8">
      <c r="A8" s="4" t="inlineStr">
        <is>
          <t>C000023127 | 48251W104 | KKR &amp; Co.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2</v>
      </c>
    </row>
    <row r="11">
      <c r="A11" s="4" t="inlineStr">
        <is>
          <t>C000023127 | 44951W106 | IES Holding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2</v>
      </c>
    </row>
    <row r="14">
      <c r="A14" s="4" t="inlineStr">
        <is>
          <t>C000023127 | 697660207 | Pampa Energia S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2</v>
      </c>
    </row>
    <row r="17">
      <c r="A17" s="4" t="inlineStr">
        <is>
          <t>C000023127 | M2682V108 | CyberArk Software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2</v>
      </c>
    </row>
    <row r="20">
      <c r="A20" s="4" t="inlineStr">
        <is>
          <t>C000023127 | 26969P108 | Eagle Material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2</v>
      </c>
    </row>
    <row r="23">
      <c r="A23" s="4" t="inlineStr">
        <is>
          <t>C000023127 | 040413205 | Arista Network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2</v>
      </c>
    </row>
    <row r="26">
      <c r="A26" s="4" t="inlineStr">
        <is>
          <t>C000023127 | 50212V100 | LPL Financial Holding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1</v>
      </c>
    </row>
    <row r="29">
      <c r="A29" s="4" t="inlineStr">
        <is>
          <t>C000023127 | 754730109 | Raymond James Financial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1</v>
      </c>
    </row>
    <row r="32">
      <c r="A32" s="4" t="inlineStr">
        <is>
          <t>C000023127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2</v>
      </c>
    </row>
    <row r="35">
      <c r="A35" s="4" t="inlineStr">
        <is>
          <t>C000023127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4</v>
      </c>
    </row>
    <row r="38">
      <c r="A38" s="4" t="inlineStr">
        <is>
          <t>C000023127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8</v>
      </c>
    </row>
    <row r="41">
      <c r="A41" s="4" t="inlineStr">
        <is>
          <t>C000023127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8</v>
      </c>
    </row>
    <row r="44">
      <c r="A44" s="4" t="inlineStr">
        <is>
          <t>C000023127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4</v>
      </c>
    </row>
    <row r="47">
      <c r="A47" s="4" t="inlineStr">
        <is>
          <t>C000023127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2</v>
      </c>
    </row>
    <row r="50">
      <c r="A50" s="4" t="inlineStr">
        <is>
          <t>C000023127 | 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3</v>
      </c>
    </row>
    <row r="53">
      <c r="A53" s="4" t="inlineStr">
        <is>
          <t>C000023127 | 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31</v>
      </c>
    </row>
    <row r="56">
      <c r="A56" s="4" t="inlineStr">
        <is>
          <t>C000023127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43</v>
      </c>
    </row>
    <row r="59">
      <c r="A59" s="4" t="inlineStr">
        <is>
          <t>C000023127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16</v>
      </c>
    </row>
    <row r="62">
      <c r="A62" s="4" t="inlineStr">
        <is>
          <t>C000023127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242</v>
      </c>
    </row>
    <row r="65">
      <c r="A65" s="4" t="inlineStr">
        <is>
          <t>C000023126 | 199908104 | Comfort Systems USA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7</v>
      </c>
    </row>
    <row r="68">
      <c r="A68" s="4" t="inlineStr">
        <is>
          <t>C000023126 | 05464C101 | Axon Enterprise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3</v>
      </c>
    </row>
    <row r="71">
      <c r="A71" s="4" t="inlineStr">
        <is>
          <t>C000023126 | 48251W104 | KKR &amp; Co.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2</v>
      </c>
    </row>
    <row r="74">
      <c r="A74" s="4" t="inlineStr">
        <is>
          <t>C000023126 | 44951W106 | IES Holding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2</v>
      </c>
    </row>
    <row r="77">
      <c r="A77" s="4" t="inlineStr">
        <is>
          <t>C000023126 | 697660207 | Pampa Energia S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2</v>
      </c>
    </row>
    <row r="80">
      <c r="A80" s="4" t="inlineStr">
        <is>
          <t>C000023126 | M2682V108 | CyberArk Software Ltd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2</v>
      </c>
    </row>
    <row r="83">
      <c r="A83" s="4" t="inlineStr">
        <is>
          <t>C000023126 | 26969P108 | Eagle Material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2</v>
      </c>
    </row>
    <row r="86">
      <c r="A86" s="4" t="inlineStr">
        <is>
          <t>C000023126 | 040413205 | Arista Network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2</v>
      </c>
    </row>
    <row r="89">
      <c r="A89" s="4" t="inlineStr">
        <is>
          <t>C000023126 | 50212V100 | LPL Financial Holding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1</v>
      </c>
    </row>
    <row r="92">
      <c r="A92" s="4" t="inlineStr">
        <is>
          <t>C000023126 | 754730109 | Raymond James Financial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1</v>
      </c>
    </row>
    <row r="95">
      <c r="A95" s="4" t="inlineStr">
        <is>
          <t>C000023126 | 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2</v>
      </c>
    </row>
    <row r="98">
      <c r="A98" s="4" t="inlineStr">
        <is>
          <t>C000023126 | Communic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4</v>
      </c>
    </row>
    <row r="101">
      <c r="A101" s="4" t="inlineStr">
        <is>
          <t>C000023126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8</v>
      </c>
    </row>
    <row r="104">
      <c r="A104" s="4" t="inlineStr">
        <is>
          <t>C000023126 | 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8</v>
      </c>
    </row>
    <row r="107">
      <c r="A107" s="4" t="inlineStr">
        <is>
          <t>C000023126 | 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4</v>
      </c>
    </row>
    <row r="110">
      <c r="A110" s="4" t="inlineStr">
        <is>
          <t>C000023126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2</v>
      </c>
    </row>
    <row r="113">
      <c r="A113" s="4" t="inlineStr">
        <is>
          <t>C000023126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83</v>
      </c>
    </row>
    <row r="116">
      <c r="A116" s="4" t="inlineStr">
        <is>
          <t>C000023126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31</v>
      </c>
    </row>
    <row r="119">
      <c r="A119" s="4" t="inlineStr">
        <is>
          <t>C000023126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43</v>
      </c>
    </row>
    <row r="122">
      <c r="A122" s="4" t="inlineStr">
        <is>
          <t>C000023126 |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16</v>
      </c>
    </row>
    <row r="125">
      <c r="A125" s="4" t="inlineStr">
        <is>
          <t>C000023126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242</v>
      </c>
    </row>
    <row r="128">
      <c r="A128" s="4" t="inlineStr">
        <is>
          <t>C000127241 | 199908104 | Comfort Systems USA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7</v>
      </c>
    </row>
    <row r="131">
      <c r="A131" s="4" t="inlineStr">
        <is>
          <t>C000127241 | 05464C101 | Axon Enterprise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3</v>
      </c>
    </row>
    <row r="134">
      <c r="A134" s="4" t="inlineStr">
        <is>
          <t>C000127241 | 48251W104 | KKR &amp; Co.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2</v>
      </c>
    </row>
    <row r="137">
      <c r="A137" s="4" t="inlineStr">
        <is>
          <t>C000127241 | 44951W106 | IES Holding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2</v>
      </c>
    </row>
    <row r="140">
      <c r="A140" s="4" t="inlineStr">
        <is>
          <t>C000127241 | 697660207 | Pampa Energia S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2</v>
      </c>
    </row>
    <row r="143">
      <c r="A143" s="4" t="inlineStr">
        <is>
          <t>C000127241 | M2682V108 | CyberArk Software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2</v>
      </c>
    </row>
    <row r="146">
      <c r="A146" s="4" t="inlineStr">
        <is>
          <t>C000127241 | 26969P108 | Eagle Materials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12</v>
      </c>
    </row>
    <row r="149">
      <c r="A149" s="4" t="inlineStr">
        <is>
          <t>C000127241 | 040413205 | Arista Network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2</v>
      </c>
    </row>
    <row r="152">
      <c r="A152" s="4" t="inlineStr">
        <is>
          <t>C000127241 | 50212V100 | LPL Financial Holdings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1</v>
      </c>
    </row>
    <row r="155">
      <c r="A155" s="4" t="inlineStr">
        <is>
          <t>C000127241 | 754730109 | Raymond James Financial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1</v>
      </c>
    </row>
    <row r="158">
      <c r="A158" s="4" t="inlineStr">
        <is>
          <t>C000127241 | 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2</v>
      </c>
    </row>
    <row r="161">
      <c r="A161" s="4" t="inlineStr">
        <is>
          <t>C000127241 | Communic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4</v>
      </c>
    </row>
    <row r="164">
      <c r="A164" s="4" t="inlineStr">
        <is>
          <t>C000127241 | Util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8</v>
      </c>
    </row>
    <row r="167">
      <c r="A167" s="4" t="inlineStr">
        <is>
          <t>C000127241 | 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8</v>
      </c>
    </row>
    <row r="170">
      <c r="A170" s="4" t="inlineStr">
        <is>
          <t>C000127241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4</v>
      </c>
    </row>
    <row r="173">
      <c r="A173" s="4" t="inlineStr">
        <is>
          <t>C000127241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2</v>
      </c>
    </row>
    <row r="176">
      <c r="A176" s="4" t="inlineStr">
        <is>
          <t>C000127241 |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3</v>
      </c>
    </row>
    <row r="179">
      <c r="A179" s="4" t="inlineStr">
        <is>
          <t>C000127241 | Consumer Discretionar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31</v>
      </c>
    </row>
    <row r="182">
      <c r="A182" s="4" t="inlineStr">
        <is>
          <t>C000127241 | Financ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43</v>
      </c>
    </row>
    <row r="185">
      <c r="A185" s="4" t="inlineStr">
        <is>
          <t>C000127241 | Technolo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216</v>
      </c>
    </row>
    <row r="188">
      <c r="A188" s="4" t="inlineStr">
        <is>
          <t>C000127241 | 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42</v>
      </c>
    </row>
    <row r="191">
      <c r="A191" s="4" t="inlineStr">
        <is>
          <t>C000023136 | 91282CCY5 | United States Treasury Note/Bo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3</v>
      </c>
    </row>
    <row r="194">
      <c r="A194" s="4" t="inlineStr">
        <is>
          <t>C000023136 | 30166RAG2 | Exeter Automobile Receivables Trust, Class 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08999999999999999</v>
      </c>
    </row>
    <row r="197">
      <c r="A197" s="4" t="inlineStr">
        <is>
          <t>C000023136 | 025286AE5 | American Credit Acceptance Receivables Trust, Class E, MT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08999999999999999</v>
      </c>
    </row>
    <row r="200">
      <c r="A200" s="4" t="inlineStr">
        <is>
          <t>C000023136 | 36261AAJ4 | GLS Auto Receivables Issuer Trust, Class 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08</v>
      </c>
    </row>
    <row r="203">
      <c r="A203" s="4" t="inlineStr">
        <is>
          <t>C000023136 | 3132DWJ46 | Freddie Mac, Pool #SD8383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08</v>
      </c>
    </row>
    <row r="206">
      <c r="A206" s="4" t="inlineStr">
        <is>
          <t>C000023136 | 428236BR3 | HP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08</v>
      </c>
    </row>
    <row r="209">
      <c r="A209" s="4" t="inlineStr">
        <is>
          <t>C000023136 | 3133KNWE9 | Freddie Mac, Pool #RA6945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07</v>
      </c>
    </row>
    <row r="212">
      <c r="A212" s="4" t="inlineStr">
        <is>
          <t>C000023136 | 05602XDJ4 | BNP Paribas S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06</v>
      </c>
    </row>
    <row r="215">
      <c r="A215" s="4" t="inlineStr">
        <is>
          <t>C000023136 | 10922NAF0 | Brighthouse Financial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06</v>
      </c>
    </row>
    <row r="218">
      <c r="A218" s="4" t="inlineStr">
        <is>
          <t>C000023136 | 780082AR4 | Royal Bank of Canad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06</v>
      </c>
    </row>
    <row r="221">
      <c r="A221" s="4" t="inlineStr">
        <is>
          <t>C000023136 | InvestmentType_Asset Backed Secur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213</v>
      </c>
    </row>
    <row r="224">
      <c r="A224" s="4" t="inlineStr">
        <is>
          <t>C000023136 | InvestmentType_Collateralized Loan Oblig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52</v>
      </c>
    </row>
    <row r="227">
      <c r="A227" s="4" t="inlineStr">
        <is>
          <t>C000023136 | InvestmentType_Corporate Bo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449</v>
      </c>
    </row>
    <row r="230">
      <c r="A230" s="4" t="inlineStr">
        <is>
          <t>C000023136 | InvestmentType_U.S. Government &amp; Agenc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267</v>
      </c>
    </row>
    <row r="233">
      <c r="A233" s="4" t="inlineStr">
        <is>
          <t>C000169022 | 91282CCY5 | United States Treasury Note/Bo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3</v>
      </c>
    </row>
    <row r="236">
      <c r="A236" s="4" t="inlineStr">
        <is>
          <t>C000169022 | 30166RAG2 | Exeter Automobile Receivables Trust, Class 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08999999999999999</v>
      </c>
    </row>
    <row r="239">
      <c r="A239" s="4" t="inlineStr">
        <is>
          <t>C000169022 | 025286AE5 | American Credit Acceptance Receivables Trust, Class E, MT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08999999999999999</v>
      </c>
    </row>
    <row r="242">
      <c r="A242" s="4" t="inlineStr">
        <is>
          <t>C000169022 | 36261AAJ4 | GLS Auto Receivables Issuer Trust, Class 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08</v>
      </c>
    </row>
    <row r="245">
      <c r="A245" s="4" t="inlineStr">
        <is>
          <t>C000169022 | 3132DWJ46 | Freddie Mac, Pool #SD8383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08</v>
      </c>
    </row>
    <row r="248">
      <c r="A248" s="4" t="inlineStr">
        <is>
          <t>C000169022 | 428236BR3 | HP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08</v>
      </c>
    </row>
    <row r="251">
      <c r="A251" s="4" t="inlineStr">
        <is>
          <t>C000169022 | 3133KNWE9 | Freddie Mac, Pool #RA6945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07</v>
      </c>
    </row>
    <row r="254">
      <c r="A254" s="4" t="inlineStr">
        <is>
          <t>C000169022 | 05602XDJ4 | BNP Paribas S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06</v>
      </c>
    </row>
    <row r="257">
      <c r="A257" s="4" t="inlineStr">
        <is>
          <t>C000169022 | 10922NAF0 | Brighthouse Financial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06</v>
      </c>
    </row>
    <row r="260">
      <c r="A260" s="4" t="inlineStr">
        <is>
          <t>C000169022 | 780082AR4 | Royal Bank of Canad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06</v>
      </c>
    </row>
    <row r="263">
      <c r="A263" s="4" t="inlineStr">
        <is>
          <t>C000169022 | InvestmentType_Asset Backed Securit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213</v>
      </c>
    </row>
    <row r="266">
      <c r="A266" s="4" t="inlineStr">
        <is>
          <t>C000169022 | InvestmentType_Collateralized Loan Oblig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52</v>
      </c>
    </row>
    <row r="269">
      <c r="A269" s="4" t="inlineStr">
        <is>
          <t>C000169022 | InvestmentType_Corporate Bo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449</v>
      </c>
    </row>
    <row r="272">
      <c r="A272" s="4" t="inlineStr">
        <is>
          <t>C000169022 | InvestmentType_U.S. Government &amp; Agenc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267</v>
      </c>
    </row>
    <row r="275">
      <c r="A275" s="4" t="inlineStr">
        <is>
          <t>C000023135 | 91282CCY5 | United States Treasury Note/Bon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3</v>
      </c>
    </row>
    <row r="278">
      <c r="A278" s="4" t="inlineStr">
        <is>
          <t>C000023135 | 30166RAG2 | Exeter Automobile Receivables Trust, Class 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08999999999999999</v>
      </c>
    </row>
    <row r="281">
      <c r="A281" s="4" t="inlineStr">
        <is>
          <t>C000023135 | 025286AE5 | American Credit Acceptance Receivables Trust, Class E, MT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08999999999999999</v>
      </c>
    </row>
    <row r="284">
      <c r="A284" s="4" t="inlineStr">
        <is>
          <t>C000023135 | 36261AAJ4 | GLS Auto Receivables Issuer Trust, Class 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08</v>
      </c>
    </row>
    <row r="287">
      <c r="A287" s="4" t="inlineStr">
        <is>
          <t>C000023135 | 3132DWJ46 | Freddie Mac, Pool #SD8383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08</v>
      </c>
    </row>
    <row r="290">
      <c r="A290" s="4" t="inlineStr">
        <is>
          <t>C000023135 | 428236BR3 | HP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08</v>
      </c>
    </row>
    <row r="293">
      <c r="A293" s="4" t="inlineStr">
        <is>
          <t>C000023135 | 3133KNWE9 | Freddie Mac, Pool #RA6945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07</v>
      </c>
    </row>
    <row r="296">
      <c r="A296" s="4" t="inlineStr">
        <is>
          <t>C000023135 | 05602XDJ4 | BNP Paribas S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06</v>
      </c>
    </row>
    <row r="299">
      <c r="A299" s="4" t="inlineStr">
        <is>
          <t>C000023135 | 10922NAF0 | Brighthouse Financial, Inc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06</v>
      </c>
    </row>
    <row r="302">
      <c r="A302" s="4" t="inlineStr">
        <is>
          <t>C000023135 | 780082AR4 | Royal Bank of Canad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06</v>
      </c>
    </row>
    <row r="305">
      <c r="A305" s="4" t="inlineStr">
        <is>
          <t>C000023135 | InvestmentType_Asset Backed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213</v>
      </c>
    </row>
    <row r="308">
      <c r="A308" s="4" t="inlineStr">
        <is>
          <t>C000023135 | InvestmentType_Collateralized Loan Obligation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52</v>
      </c>
    </row>
    <row r="311">
      <c r="A311" s="4" t="inlineStr">
        <is>
          <t>C000023135 | InvestmentType_Corporate Bo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449</v>
      </c>
    </row>
    <row r="314">
      <c r="A314" s="4" t="inlineStr">
        <is>
          <t>C000023135 | InvestmentType_U.S. Government &amp; Agenc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267</v>
      </c>
    </row>
    <row r="317">
      <c r="A317" s="4" t="inlineStr">
        <is>
          <t>C000085545 | 91282CCY5 | United States Treasury Note/Bon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13</v>
      </c>
    </row>
    <row r="320">
      <c r="A320" s="4" t="inlineStr">
        <is>
          <t>C000085545 | 30166RAG2 | Exeter Automobile Receivables Trust, Class 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08999999999999999</v>
      </c>
    </row>
    <row r="323">
      <c r="A323" s="4" t="inlineStr">
        <is>
          <t>C000085545 | 025286AE5 | American Credit Acceptance Receivables Trust, Class E, MT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08999999999999999</v>
      </c>
    </row>
    <row r="326">
      <c r="A326" s="4" t="inlineStr">
        <is>
          <t>C000085545 | 36261AAJ4 | GLS Auto Receivables Issuer Trust, Class 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08</v>
      </c>
    </row>
    <row r="329">
      <c r="A329" s="4" t="inlineStr">
        <is>
          <t>C000085545 | 3132DWJ46 | Freddie Mac, Pool #SD8383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08</v>
      </c>
    </row>
    <row r="332">
      <c r="A332" s="4" t="inlineStr">
        <is>
          <t>C000085545 | 428236BR3 | HP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08</v>
      </c>
    </row>
    <row r="335">
      <c r="A335" s="4" t="inlineStr">
        <is>
          <t>C000085545 | 3133KNWE9 | Freddie Mac, Pool #RA6945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07</v>
      </c>
    </row>
    <row r="338">
      <c r="A338" s="4" t="inlineStr">
        <is>
          <t>C000085545 | 05602XDJ4 | BNP Paribas S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06</v>
      </c>
    </row>
    <row r="341">
      <c r="A341" s="4" t="inlineStr">
        <is>
          <t>C000085545 | 10922NAF0 | Brighthouse Financial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06</v>
      </c>
    </row>
    <row r="344">
      <c r="A344" s="4" t="inlineStr">
        <is>
          <t>C000085545 | 780082AR4 | Royal Bank of Canad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06</v>
      </c>
    </row>
    <row r="347">
      <c r="A347" s="4" t="inlineStr">
        <is>
          <t>C000085545 | InvestmentType_Asset Backed Securiti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.213</v>
      </c>
    </row>
    <row r="350">
      <c r="A350" s="4" t="inlineStr">
        <is>
          <t>C000085545 | InvestmentType_Collateralized Loan Obligation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52</v>
      </c>
    </row>
    <row r="353">
      <c r="A353" s="4" t="inlineStr">
        <is>
          <t>C000085545 | InvestmentType_Corporate Bo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449</v>
      </c>
    </row>
    <row r="356">
      <c r="A356" s="4" t="inlineStr">
        <is>
          <t>C000085545 | InvestmentType_U.S. Government &amp; Agenc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267</v>
      </c>
    </row>
    <row r="359">
      <c r="A359" s="4" t="inlineStr">
        <is>
          <t>C000023132 | 91282CCY5 | United States Treasury Note/Bo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1</v>
      </c>
    </row>
    <row r="362">
      <c r="A362" s="4" t="inlineStr">
        <is>
          <t>C000023132 | 83367TBJ7 | Societe Generale S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14</v>
      </c>
    </row>
    <row r="365">
      <c r="A365" s="4" t="inlineStr">
        <is>
          <t>C000023132 | 58013MFX7 | McDonald's Corp., MT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</v>
      </c>
    </row>
    <row r="368">
      <c r="A368" s="4" t="inlineStr">
        <is>
          <t>C000023132 | 46647PCF1 | JPMorgan Chase &amp; Co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</v>
      </c>
    </row>
    <row r="371">
      <c r="A371" s="4" t="inlineStr">
        <is>
          <t>C000023132 | 38141GYR9 | Goldman Sachs Group, Inc. (The)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</v>
      </c>
    </row>
    <row r="374">
      <c r="A374" s="4" t="inlineStr">
        <is>
          <t>C000023132 | 456837AX1 | ING Groep NV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08999999999999999</v>
      </c>
    </row>
    <row r="377">
      <c r="A377" s="4" t="inlineStr">
        <is>
          <t>C000023132 | 3133ERJF9 | Federal Farm Credit Banks Funding Corp., 6/27/2044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08999999999999999</v>
      </c>
    </row>
    <row r="380">
      <c r="A380" s="4" t="inlineStr">
        <is>
          <t>C000023132 | 3130B04Q9 | Federal Home Loan Banks, 2/28/2039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08999999999999999</v>
      </c>
    </row>
    <row r="383">
      <c r="A383" s="4" t="inlineStr">
        <is>
          <t>C000023132 | 3130B12D8 | Federal Home Loan Banks, 4/25/204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08999999999999999</v>
      </c>
    </row>
    <row r="386">
      <c r="A386" s="4" t="inlineStr">
        <is>
          <t>C000023132 | 3133ERRB9 | Federal Farm Credit Banks Funding Corp., 8/26/2044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08999999999999999</v>
      </c>
    </row>
    <row r="389">
      <c r="A389" s="4" t="inlineStr">
        <is>
          <t>C000023132 | InvestmentType_Asset Backed Secur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182</v>
      </c>
    </row>
    <row r="392">
      <c r="A392" s="4" t="inlineStr">
        <is>
          <t>C000023132 | InvestmentType_Collateralized Loan Obligation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41</v>
      </c>
    </row>
    <row r="395">
      <c r="A395" s="4" t="inlineStr">
        <is>
          <t>C000023132 | InvestmentType_Corporate Bo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388</v>
      </c>
    </row>
    <row r="398">
      <c r="A398" s="4" t="inlineStr">
        <is>
          <t>C000023132 | InvestmentType_U.S. Government &amp; Agenc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371</v>
      </c>
    </row>
    <row r="401">
      <c r="A401" s="4" t="inlineStr">
        <is>
          <t>C000023131 | 91282CCY5 | United States Treasury Note/Bon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21</v>
      </c>
    </row>
    <row r="404">
      <c r="A404" s="4" t="inlineStr">
        <is>
          <t>C000023131 | 83367TBJ7 | Societe Generale S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14</v>
      </c>
    </row>
    <row r="407">
      <c r="A407" s="4" t="inlineStr">
        <is>
          <t>C000023131 | 58013MFX7 | McDonald's Corp., MT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</v>
      </c>
    </row>
    <row r="410">
      <c r="A410" s="4" t="inlineStr">
        <is>
          <t>C000023131 | 46647PCF1 | JPMorgan Chase &amp; Co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</v>
      </c>
    </row>
    <row r="413">
      <c r="A413" s="4" t="inlineStr">
        <is>
          <t>C000023131 | 38141GYR9 | Goldman Sachs Group, Inc. (The)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</v>
      </c>
    </row>
    <row r="416">
      <c r="A416" s="4" t="inlineStr">
        <is>
          <t>C000023131 | 456837AX1 | ING Groep NV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08999999999999999</v>
      </c>
    </row>
    <row r="419">
      <c r="A419" s="4" t="inlineStr">
        <is>
          <t>C000023131 | 3133ERJF9 | Federal Farm Credit Banks Funding Corp., 6/27/2044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08999999999999999</v>
      </c>
    </row>
    <row r="422">
      <c r="A422" s="4" t="inlineStr">
        <is>
          <t>C000023131 | 3130B04Q9 | Federal Home Loan Banks, 2/28/2039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08999999999999999</v>
      </c>
    </row>
    <row r="425">
      <c r="A425" s="4" t="inlineStr">
        <is>
          <t>C000023131 | 3130B12D8 | Federal Home Loan Banks, 4/25/204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08999999999999999</v>
      </c>
    </row>
    <row r="428">
      <c r="A428" s="4" t="inlineStr">
        <is>
          <t>C000023131 | 3133ERRB9 | Federal Farm Credit Banks Funding Corp., 8/26/2044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08999999999999999</v>
      </c>
    </row>
    <row r="431">
      <c r="A431" s="4" t="inlineStr">
        <is>
          <t>C000023131 | InvestmentType_Asset Backed Secur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182</v>
      </c>
    </row>
    <row r="434">
      <c r="A434" s="4" t="inlineStr">
        <is>
          <t>C000023131 | InvestmentType_Collateralized Loan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041</v>
      </c>
    </row>
    <row r="437">
      <c r="A437" s="4" t="inlineStr">
        <is>
          <t>C000023131 | InvestmentType_Corporate Bo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388</v>
      </c>
    </row>
    <row r="440">
      <c r="A440" s="4" t="inlineStr">
        <is>
          <t>C000023131 | InvestmentType_U.S. Government &amp; Agenc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371</v>
      </c>
    </row>
    <row r="443">
      <c r="A443" s="4" t="inlineStr">
        <is>
          <t>C000127242 | 91282CCY5 | United States Treasury Note/Bond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21</v>
      </c>
    </row>
    <row r="446">
      <c r="A446" s="4" t="inlineStr">
        <is>
          <t>C000127242 | 83367TBJ7 | Societe Generale S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14</v>
      </c>
    </row>
    <row r="449">
      <c r="A449" s="4" t="inlineStr">
        <is>
          <t>C000127242 | 58013MFX7 | McDonald's Corp., MT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</v>
      </c>
    </row>
    <row r="452">
      <c r="A452" s="4" t="inlineStr">
        <is>
          <t>C000127242 | 46647PCF1 | JPMorgan Chase &amp; Co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</v>
      </c>
    </row>
    <row r="455">
      <c r="A455" s="4" t="inlineStr">
        <is>
          <t>C000127242 | 38141GYR9 | Goldman Sachs Group, Inc. (The)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</v>
      </c>
    </row>
    <row r="458">
      <c r="A458" s="4" t="inlineStr">
        <is>
          <t>C000127242 | 456837AX1 | ING Groep NV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08999999999999999</v>
      </c>
    </row>
    <row r="461">
      <c r="A461" s="4" t="inlineStr">
        <is>
          <t>C000127242 | 3133ERJF9 | Federal Farm Credit Banks Funding Corp., 6/27/2044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08999999999999999</v>
      </c>
    </row>
    <row r="464">
      <c r="A464" s="4" t="inlineStr">
        <is>
          <t>C000127242 | 3130B04Q9 | Federal Home Loan Banks, 2/28/2039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08999999999999999</v>
      </c>
    </row>
    <row r="467">
      <c r="A467" s="4" t="inlineStr">
        <is>
          <t>C000127242 | 3130B12D8 | Federal Home Loan Banks, 4/25/2044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08999999999999999</v>
      </c>
    </row>
    <row r="470">
      <c r="A470" s="4" t="inlineStr">
        <is>
          <t>C000127242 | 3133ERRB9 | Federal Farm Credit Banks Funding Corp., 8/26/2044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08999999999999999</v>
      </c>
    </row>
    <row r="473">
      <c r="A473" s="4" t="inlineStr">
        <is>
          <t>C000127242 | InvestmentType_Asset Backed Securit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182</v>
      </c>
    </row>
    <row r="476">
      <c r="A476" s="4" t="inlineStr">
        <is>
          <t>C000127242 | InvestmentType_Collateralized Loan Obligation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41</v>
      </c>
    </row>
    <row r="479">
      <c r="A479" s="4" t="inlineStr">
        <is>
          <t>C000127242 | InvestmentType_Corporate Bo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388</v>
      </c>
    </row>
    <row r="482">
      <c r="A482" s="4" t="inlineStr">
        <is>
          <t>C000127242 | InvestmentType_U.S. Government &amp; Agenc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371</v>
      </c>
    </row>
    <row r="485">
      <c r="A485" s="4" t="inlineStr">
        <is>
          <t>C000169010 | 50212V100 | LPL Financial Holdings, Inc.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2</v>
      </c>
    </row>
    <row r="488">
      <c r="A488" s="4" t="inlineStr">
        <is>
          <t>C000169010 | 750917106 | Rambus, Inc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5</v>
      </c>
    </row>
    <row r="491">
      <c r="A491" s="4" t="inlineStr">
        <is>
          <t>C000169010 | 05550J101 | BJ's Wholesale Club Holdings, Inc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32</v>
      </c>
    </row>
    <row r="494">
      <c r="A494" s="4" t="inlineStr">
        <is>
          <t>C000169010 | 770700102 | Robinhood Markets, Inc., Class 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</v>
      </c>
    </row>
    <row r="497">
      <c r="A497" s="4" t="inlineStr">
        <is>
          <t>C000169010 | 624756102 | Mueller Industries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</v>
      </c>
    </row>
    <row r="500">
      <c r="A500" s="4" t="inlineStr">
        <is>
          <t>C000169010 | 457669307 | Insmed, Inc.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27</v>
      </c>
    </row>
    <row r="503">
      <c r="A503" s="4" t="inlineStr">
        <is>
          <t>C000169010 | 71424F105 | Permian Resources Corp., Class 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1</v>
      </c>
    </row>
    <row r="506">
      <c r="A506" s="4" t="inlineStr">
        <is>
          <t>C000169010 | 665531307 | Northern Oil and Gas,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1</v>
      </c>
    </row>
    <row r="509">
      <c r="A509" s="4" t="inlineStr">
        <is>
          <t>C000169010 | 57686G105 | Matson, Inc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19</v>
      </c>
    </row>
    <row r="512">
      <c r="A512" s="4" t="inlineStr">
        <is>
          <t>C000169010 | 38267D109 | Goosehead Insurance, Inc., Class 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17</v>
      </c>
    </row>
    <row r="515">
      <c r="A515" s="4" t="inlineStr">
        <is>
          <t>C000169010 | Real Estat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19</v>
      </c>
    </row>
    <row r="518">
      <c r="A518" s="4" t="inlineStr">
        <is>
          <t>C000169010 | Communication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18</v>
      </c>
    </row>
    <row r="521">
      <c r="A521" s="4" t="inlineStr">
        <is>
          <t>C000169010 | Energ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61</v>
      </c>
    </row>
    <row r="524">
      <c r="A524" s="4" t="inlineStr">
        <is>
          <t>C000169010 | Consumer Stapl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</v>
      </c>
    </row>
    <row r="527">
      <c r="A527" s="4" t="inlineStr">
        <is>
          <t>C000169010 | Health Car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8400000000000001</v>
      </c>
    </row>
    <row r="530">
      <c r="A530" s="4" t="inlineStr">
        <is>
          <t>C000169010 | Material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41</v>
      </c>
    </row>
    <row r="533">
      <c r="A533" s="4" t="inlineStr">
        <is>
          <t>C000169010 | Consumer Discretionar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163</v>
      </c>
    </row>
    <row r="536">
      <c r="A536" s="4" t="inlineStr">
        <is>
          <t>C000169010 | Financ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155</v>
      </c>
    </row>
    <row r="539">
      <c r="A539" s="4" t="inlineStr">
        <is>
          <t>C000169010 | Technolog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171</v>
      </c>
    </row>
    <row r="542">
      <c r="A542" s="4" t="inlineStr">
        <is>
          <t>C000169010 | Indust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189</v>
      </c>
    </row>
    <row r="545">
      <c r="A545" s="4" t="inlineStr">
        <is>
          <t>C000169012 | 50212V100 | LPL Financial Holdings,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32</v>
      </c>
    </row>
    <row r="548">
      <c r="A548" s="4" t="inlineStr">
        <is>
          <t>C000169012 | 750917106 | Rambus, Inc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5</v>
      </c>
    </row>
    <row r="551">
      <c r="A551" s="4" t="inlineStr">
        <is>
          <t>C000169012 | 05550J101 | BJ's Wholesale Club Holdings, Inc.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32</v>
      </c>
    </row>
    <row r="554">
      <c r="A554" s="4" t="inlineStr">
        <is>
          <t>C000169012 | 770700102 | Robinhood Markets, Inc., Class 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</v>
      </c>
    </row>
    <row r="557">
      <c r="A557" s="4" t="inlineStr">
        <is>
          <t>C000169012 | 624756102 | Mueller Industries, Inc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</v>
      </c>
    </row>
    <row r="560">
      <c r="A560" s="4" t="inlineStr">
        <is>
          <t>C000169012 | 457669307 | Insmed, Inc.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27</v>
      </c>
    </row>
    <row r="563">
      <c r="A563" s="4" t="inlineStr">
        <is>
          <t>C000169012 | 71424F105 | Permian Resources Corp., Class 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21</v>
      </c>
    </row>
    <row r="566">
      <c r="A566" s="4" t="inlineStr">
        <is>
          <t>C000169012 | 665531307 | Northern Oil and Gas, Inc.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21</v>
      </c>
    </row>
    <row r="569">
      <c r="A569" s="4" t="inlineStr">
        <is>
          <t>C000169012 | 57686G105 | Matson, Inc.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19</v>
      </c>
    </row>
    <row r="572">
      <c r="A572" s="4" t="inlineStr">
        <is>
          <t>C000169012 | 38267D109 | Goosehead Insurance, Inc., Class 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17</v>
      </c>
    </row>
    <row r="575">
      <c r="A575" s="4" t="inlineStr">
        <is>
          <t>C000169012 | Real Estat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19</v>
      </c>
    </row>
    <row r="578">
      <c r="A578" s="4" t="inlineStr">
        <is>
          <t>C000169012 | Communication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18</v>
      </c>
    </row>
    <row r="581">
      <c r="A581" s="4" t="inlineStr">
        <is>
          <t>C000169012 | Ener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61</v>
      </c>
    </row>
    <row r="584">
      <c r="A584" s="4" t="inlineStr">
        <is>
          <t>C000169012 | Consumer Stapl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8</v>
      </c>
    </row>
    <row r="587">
      <c r="A587" s="4" t="inlineStr">
        <is>
          <t>C000169012 | Health Car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8400000000000001</v>
      </c>
    </row>
    <row r="590">
      <c r="A590" s="4" t="inlineStr">
        <is>
          <t>C000169012 | Mater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41</v>
      </c>
    </row>
    <row r="593">
      <c r="A593" s="4" t="inlineStr">
        <is>
          <t>C000169012 | Consumer Discretionar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163</v>
      </c>
    </row>
    <row r="596">
      <c r="A596" s="4" t="inlineStr">
        <is>
          <t>C000169012 | Financ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155</v>
      </c>
    </row>
    <row r="599">
      <c r="A599" s="4" t="inlineStr">
        <is>
          <t>C000169012 | Technolog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171</v>
      </c>
    </row>
    <row r="602">
      <c r="A602" s="4" t="inlineStr">
        <is>
          <t>C000169012 | Indust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189</v>
      </c>
    </row>
    <row r="605">
      <c r="A605" s="4" t="inlineStr">
        <is>
          <t>C000169013 | 50212V100 | LPL Financial Holdings, Inc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32</v>
      </c>
    </row>
    <row r="608">
      <c r="A608" s="4" t="inlineStr">
        <is>
          <t>C000169013 | 750917106 | Rambus, Inc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35</v>
      </c>
    </row>
    <row r="611">
      <c r="A611" s="4" t="inlineStr">
        <is>
          <t>C000169013 | 05550J101 | BJ's Wholesale Club Holdings,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32</v>
      </c>
    </row>
    <row r="614">
      <c r="A614" s="4" t="inlineStr">
        <is>
          <t>C000169013 | 770700102 | Robinhood Markets, Inc., Class A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</v>
      </c>
    </row>
    <row r="617">
      <c r="A617" s="4" t="inlineStr">
        <is>
          <t>C000169013 | 624756102 | Mueller Industries, Inc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</v>
      </c>
    </row>
    <row r="620">
      <c r="A620" s="4" t="inlineStr">
        <is>
          <t>C000169013 | 457669307 | Insmed, Inc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27</v>
      </c>
    </row>
    <row r="623">
      <c r="A623" s="4" t="inlineStr">
        <is>
          <t>C000169013 | 71424F105 | Permian Resources Corp., Class 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21</v>
      </c>
    </row>
    <row r="626">
      <c r="A626" s="4" t="inlineStr">
        <is>
          <t>C000169013 | 665531307 | Northern Oil and Gas,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1</v>
      </c>
    </row>
    <row r="629">
      <c r="A629" s="4" t="inlineStr">
        <is>
          <t>C000169013 | 57686G105 | Matson, Inc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19</v>
      </c>
    </row>
    <row r="632">
      <c r="A632" s="4" t="inlineStr">
        <is>
          <t>C000169013 | 38267D109 | Goosehead Insurance, Inc., Class 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17</v>
      </c>
    </row>
    <row r="635">
      <c r="A635" s="4" t="inlineStr">
        <is>
          <t>C000169013 | Real Estate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19</v>
      </c>
    </row>
    <row r="638">
      <c r="A638" s="4" t="inlineStr">
        <is>
          <t>C000169013 | Communication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18</v>
      </c>
    </row>
    <row r="641">
      <c r="A641" s="4" t="inlineStr">
        <is>
          <t>C000169013 | Ener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61</v>
      </c>
    </row>
    <row r="644">
      <c r="A644" s="4" t="inlineStr">
        <is>
          <t>C000169013 | Consumer Stapl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8</v>
      </c>
    </row>
    <row r="647">
      <c r="A647" s="4" t="inlineStr">
        <is>
          <t>C000169013 | Health Car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8400000000000001</v>
      </c>
    </row>
    <row r="650">
      <c r="A650" s="4" t="inlineStr">
        <is>
          <t>C000169013 | Mater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41</v>
      </c>
    </row>
    <row r="653">
      <c r="A653" s="4" t="inlineStr">
        <is>
          <t>C000169013 | Consumer Discretionar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163</v>
      </c>
    </row>
    <row r="656">
      <c r="A656" s="4" t="inlineStr">
        <is>
          <t>C000169013 | Financ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155</v>
      </c>
    </row>
    <row r="659">
      <c r="A659" s="4" t="inlineStr">
        <is>
          <t>C000169013 | Technolog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171</v>
      </c>
    </row>
    <row r="662">
      <c r="A662" s="4" t="inlineStr">
        <is>
          <t>C000169013 | Indust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1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19:06:39Z</dcterms:created>
  <dcterms:modified xmlns:dcterms="http://purl.org/dc/terms/" xmlns:xsi="http://www.w3.org/2001/XMLSchema-instance" xsi:type="dcterms:W3CDTF">2025-04-11T19:06:42Z</dcterms:modified>
</cp:coreProperties>
</file>